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ACCOUNTS RECEIVABLE, NET"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LINE OF CREDIT FACILITY" sheetId="11" state="visible" r:id="rId11"/>
    <sheet xmlns:r="http://schemas.openxmlformats.org/officeDocument/2006/relationships" name="NOTES PAYABLE" sheetId="12" state="visible" r:id="rId12"/>
    <sheet xmlns:r="http://schemas.openxmlformats.org/officeDocument/2006/relationships" name="LONG-TERM DEBT" sheetId="13" state="visible" r:id="rId13"/>
    <sheet xmlns:r="http://schemas.openxmlformats.org/officeDocument/2006/relationships" name="SHAREHOLDERS_ EQUITY" sheetId="14" state="visible" r:id="rId14"/>
    <sheet xmlns:r="http://schemas.openxmlformats.org/officeDocument/2006/relationships" name="STOCK INCENTIVE PLA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ALE OF PREFERRED STOCK"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Basis of presentation (Details " sheetId="31" state="visible" r:id="rId31"/>
    <sheet xmlns:r="http://schemas.openxmlformats.org/officeDocument/2006/relationships" name="ACCOUNTS RECEIVABLE (Details)" sheetId="32" state="visible" r:id="rId32"/>
    <sheet xmlns:r="http://schemas.openxmlformats.org/officeDocument/2006/relationships" name="INVENTORIES (Details)" sheetId="33" state="visible" r:id="rId33"/>
    <sheet xmlns:r="http://schemas.openxmlformats.org/officeDocument/2006/relationships" name="PROPERTY AND EQUIPMENT (Details" sheetId="34" state="visible" r:id="rId34"/>
    <sheet xmlns:r="http://schemas.openxmlformats.org/officeDocument/2006/relationships" name="PROPERTY AND EQUIPMENT, NET (De" sheetId="35" state="visible" r:id="rId35"/>
    <sheet xmlns:r="http://schemas.openxmlformats.org/officeDocument/2006/relationships" name="LINE OF CREDIT FACILITY (Detail" sheetId="36" state="visible" r:id="rId36"/>
    <sheet xmlns:r="http://schemas.openxmlformats.org/officeDocument/2006/relationships" name="LONG TERM DEBT (Details)" sheetId="37" state="visible" r:id="rId37"/>
    <sheet xmlns:r="http://schemas.openxmlformats.org/officeDocument/2006/relationships" name="NOTES PAYABLE (Details Narrativ" sheetId="38" state="visible" r:id="rId38"/>
    <sheet xmlns:r="http://schemas.openxmlformats.org/officeDocument/2006/relationships" name="LONG TERM DEBT (Details 2)" sheetId="39" state="visible" r:id="rId39"/>
    <sheet xmlns:r="http://schemas.openxmlformats.org/officeDocument/2006/relationships" name="LONG-TERM DEBT (Details Narrati" sheetId="40" state="visible" r:id="rId40"/>
    <sheet xmlns:r="http://schemas.openxmlformats.org/officeDocument/2006/relationships" name="SHAREHOLDERS_ EQUITY (Details N" sheetId="41" state="visible" r:id="rId41"/>
    <sheet xmlns:r="http://schemas.openxmlformats.org/officeDocument/2006/relationships" name="INCOME TAXES (Details)" sheetId="42" state="visible" r:id="rId42"/>
    <sheet xmlns:r="http://schemas.openxmlformats.org/officeDocument/2006/relationships" name="INCOME TAXES (Details 2)" sheetId="43" state="visible" r:id="rId43"/>
    <sheet xmlns:r="http://schemas.openxmlformats.org/officeDocument/2006/relationships" name="INCOME TAXES (Details 3)" sheetId="44" state="visible" r:id="rId44"/>
    <sheet xmlns:r="http://schemas.openxmlformats.org/officeDocument/2006/relationships" name="INCOME TAXES (Details Narrative" sheetId="45" state="visible" r:id="rId45"/>
    <sheet xmlns:r="http://schemas.openxmlformats.org/officeDocument/2006/relationships" name="RELATED PARTY TRANSACTIONS (Det" sheetId="46" state="visible" r:id="rId46"/>
    <sheet xmlns:r="http://schemas.openxmlformats.org/officeDocument/2006/relationships" name="LEASES (Details)" sheetId="47" state="visible" r:id="rId47"/>
    <sheet xmlns:r="http://schemas.openxmlformats.org/officeDocument/2006/relationships" name="LEASES (Details 2)" sheetId="48" state="visible" r:id="rId48"/>
    <sheet xmlns:r="http://schemas.openxmlformats.org/officeDocument/2006/relationships" name="COMMITMENTS AND CONTINGENCIES_2" sheetId="49" state="visible" r:id="rId49"/>
    <sheet xmlns:r="http://schemas.openxmlformats.org/officeDocument/2006/relationships" name="EMPLOYEE BENEFIT PLAN (Details " sheetId="50" state="visible" r:id="rId50"/>
    <sheet xmlns:r="http://schemas.openxmlformats.org/officeDocument/2006/relationships" name="SALE OF PREFERRED STOCK (Detail" sheetId="51" state="visible" r:id="rId51"/>
    <sheet xmlns:r="http://schemas.openxmlformats.org/officeDocument/2006/relationships" name="SEGMENT REPORTING (Details)" sheetId="52" state="visible" r:id="rId52"/>
    <sheet xmlns:r="http://schemas.openxmlformats.org/officeDocument/2006/relationships" name="SEGMENT REPORTING (Details Narr"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0-21522</t>
        </is>
      </c>
      <c r="C11" s="3" t="inlineStr">
        <is>
          <t xml:space="preserve"> </t>
        </is>
      </c>
      <c r="D11" s="3" t="inlineStr">
        <is>
          <t xml:space="preserve"> </t>
        </is>
      </c>
    </row>
    <row r="12">
      <c r="A12" s="3" t="inlineStr">
        <is>
          <t>Entity Registrant Name</t>
        </is>
      </c>
      <c r="B12" s="3" t="inlineStr">
        <is>
          <t>WILLAMETTE VALLEY VINEYARDS, INC.</t>
        </is>
      </c>
      <c r="C12" s="3" t="inlineStr">
        <is>
          <t xml:space="preserve"> </t>
        </is>
      </c>
      <c r="D12" s="3" t="inlineStr">
        <is>
          <t xml:space="preserve"> </t>
        </is>
      </c>
    </row>
    <row r="13">
      <c r="A13" s="3" t="inlineStr">
        <is>
          <t>Entity Central Index Key</t>
        </is>
      </c>
      <c r="B13" s="3" t="inlineStr">
        <is>
          <t>0000838875</t>
        </is>
      </c>
      <c r="C13" s="3" t="inlineStr">
        <is>
          <t xml:space="preserve"> </t>
        </is>
      </c>
      <c r="D13" s="3" t="inlineStr">
        <is>
          <t xml:space="preserve"> </t>
        </is>
      </c>
    </row>
    <row r="14">
      <c r="A14" s="3" t="inlineStr">
        <is>
          <t>Entity Tax Identification Number</t>
        </is>
      </c>
      <c r="B14" s="3" t="inlineStr">
        <is>
          <t>93-0981021</t>
        </is>
      </c>
      <c r="C14" s="3" t="inlineStr">
        <is>
          <t xml:space="preserve"> </t>
        </is>
      </c>
      <c r="D14" s="3" t="inlineStr">
        <is>
          <t xml:space="preserve"> </t>
        </is>
      </c>
    </row>
    <row r="15">
      <c r="A15" s="3" t="inlineStr">
        <is>
          <t>Entity Incorporation, State or Country Code</t>
        </is>
      </c>
      <c r="B15" s="3" t="inlineStr">
        <is>
          <t>OR</t>
        </is>
      </c>
      <c r="C15" s="3" t="inlineStr">
        <is>
          <t xml:space="preserve"> </t>
        </is>
      </c>
      <c r="D15" s="3" t="inlineStr">
        <is>
          <t xml:space="preserve"> </t>
        </is>
      </c>
    </row>
    <row r="16">
      <c r="A16" s="3" t="inlineStr">
        <is>
          <t>Entity Address, Address Line One</t>
        </is>
      </c>
      <c r="B16" s="3" t="inlineStr">
        <is>
          <t>8800 Enchanted Way</t>
        </is>
      </c>
      <c r="C16" s="3" t="inlineStr">
        <is>
          <t xml:space="preserve"> </t>
        </is>
      </c>
      <c r="D16" s="3" t="inlineStr">
        <is>
          <t xml:space="preserve"> </t>
        </is>
      </c>
    </row>
    <row r="17">
      <c r="A17" s="3" t="inlineStr">
        <is>
          <t>Entity Address, Address Line Two</t>
        </is>
      </c>
      <c r="B17" s="3" t="inlineStr">
        <is>
          <t>S.E.</t>
        </is>
      </c>
      <c r="C17" s="3" t="inlineStr">
        <is>
          <t xml:space="preserve"> </t>
        </is>
      </c>
      <c r="D17" s="3" t="inlineStr">
        <is>
          <t xml:space="preserve"> </t>
        </is>
      </c>
    </row>
    <row r="18">
      <c r="A18" s="3" t="inlineStr">
        <is>
          <t>Entity Address, City or Town</t>
        </is>
      </c>
      <c r="B18" s="3" t="inlineStr">
        <is>
          <t>Turner</t>
        </is>
      </c>
      <c r="C18" s="3" t="inlineStr">
        <is>
          <t xml:space="preserve"> </t>
        </is>
      </c>
      <c r="D18" s="3" t="inlineStr">
        <is>
          <t xml:space="preserve"> </t>
        </is>
      </c>
    </row>
    <row r="19">
      <c r="A19" s="3" t="inlineStr">
        <is>
          <t>Entity Address, State or Province</t>
        </is>
      </c>
      <c r="B19" s="3" t="inlineStr">
        <is>
          <t>OR</t>
        </is>
      </c>
      <c r="C19" s="3" t="inlineStr">
        <is>
          <t xml:space="preserve"> </t>
        </is>
      </c>
      <c r="D19" s="3" t="inlineStr">
        <is>
          <t xml:space="preserve"> </t>
        </is>
      </c>
    </row>
    <row r="20">
      <c r="A20" s="3" t="inlineStr">
        <is>
          <t>Entity Address, Postal Zip Code</t>
        </is>
      </c>
      <c r="B20" s="3" t="inlineStr">
        <is>
          <t>97392</t>
        </is>
      </c>
      <c r="C20" s="3" t="inlineStr">
        <is>
          <t xml:space="preserve"> </t>
        </is>
      </c>
      <c r="D20" s="3" t="inlineStr">
        <is>
          <t xml:space="preserve"> </t>
        </is>
      </c>
    </row>
    <row r="21">
      <c r="A21" s="3" t="inlineStr">
        <is>
          <t>City Area Code</t>
        </is>
      </c>
      <c r="B21" s="3" t="inlineStr">
        <is>
          <t>(503)</t>
        </is>
      </c>
      <c r="C21" s="3" t="inlineStr">
        <is>
          <t xml:space="preserve"> </t>
        </is>
      </c>
      <c r="D21" s="3" t="inlineStr">
        <is>
          <t xml:space="preserve"> </t>
        </is>
      </c>
    </row>
    <row r="22">
      <c r="A22" s="3" t="inlineStr">
        <is>
          <t>Local Phone Number</t>
        </is>
      </c>
      <c r="B22" s="3" t="inlineStr">
        <is>
          <t>588-9463</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7913282</v>
      </c>
    </row>
    <row r="32">
      <c r="A32" s="3" t="inlineStr">
        <is>
          <t>Entity Common Stock, Shares Outstanding</t>
        </is>
      </c>
      <c r="B32" s="3" t="inlineStr">
        <is>
          <t xml:space="preserve"> </t>
        </is>
      </c>
      <c r="C32" s="5" t="n">
        <v>4964529</v>
      </c>
      <c r="D32" s="3" t="inlineStr">
        <is>
          <t xml:space="preserve"> </t>
        </is>
      </c>
    </row>
    <row r="33">
      <c r="A33" s="3" t="inlineStr">
        <is>
          <t>Auditor Name</t>
        </is>
      </c>
      <c r="B33" s="3" t="inlineStr">
        <is>
          <t>Moss Adams LLP</t>
        </is>
      </c>
      <c r="C33" s="3" t="inlineStr">
        <is>
          <t xml:space="preserve"> </t>
        </is>
      </c>
      <c r="D33" s="3" t="inlineStr">
        <is>
          <t xml:space="preserve"> </t>
        </is>
      </c>
    </row>
    <row r="34">
      <c r="A34" s="3" t="inlineStr">
        <is>
          <t>Auditor Location</t>
        </is>
      </c>
      <c r="B34" s="3" t="inlineStr">
        <is>
          <t>Portland, Oregon</t>
        </is>
      </c>
      <c r="C34" s="3" t="inlineStr">
        <is>
          <t xml:space="preserve"> </t>
        </is>
      </c>
      <c r="D34" s="3" t="inlineStr">
        <is>
          <t xml:space="preserve"> </t>
        </is>
      </c>
    </row>
    <row r="35">
      <c r="A35" s="3" t="inlineStr">
        <is>
          <t>Auditor Firm ID</t>
        </is>
      </c>
      <c r="B35" s="3" t="inlineStr">
        <is>
          <t>659</t>
        </is>
      </c>
      <c r="C35" s="3" t="inlineStr">
        <is>
          <t xml:space="preserve"> </t>
        </is>
      </c>
      <c r="D35" s="3" t="inlineStr">
        <is>
          <t xml:space="preserve"> </t>
        </is>
      </c>
    </row>
    <row r="36">
      <c r="A36" s="3" t="inlineStr">
        <is>
          <t>Common Stock [Member]</t>
        </is>
      </c>
      <c r="B36" s="3" t="inlineStr">
        <is>
          <t xml:space="preserve"> </t>
        </is>
      </c>
      <c r="C36" s="3" t="inlineStr">
        <is>
          <t xml:space="preserve"> </t>
        </is>
      </c>
      <c r="D36" s="3" t="inlineStr">
        <is>
          <t xml:space="preserve"> </t>
        </is>
      </c>
    </row>
    <row r="37">
      <c r="A37" s="3" t="inlineStr">
        <is>
          <t>Title of 12(b) Security</t>
        </is>
      </c>
      <c r="B37" s="3" t="inlineStr">
        <is>
          <t>Common Stock</t>
        </is>
      </c>
      <c r="C37" s="3" t="inlineStr">
        <is>
          <t xml:space="preserve"> </t>
        </is>
      </c>
      <c r="D37" s="3" t="inlineStr">
        <is>
          <t xml:space="preserve"> </t>
        </is>
      </c>
    </row>
    <row r="38">
      <c r="A38" s="3" t="inlineStr">
        <is>
          <t>Trading Symbol</t>
        </is>
      </c>
      <c r="B38" s="3" t="inlineStr">
        <is>
          <t>WVVI</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Series Redeemable Preferred Stock [Member]</t>
        </is>
      </c>
      <c r="B40" s="3" t="inlineStr">
        <is>
          <t xml:space="preserve"> </t>
        </is>
      </c>
      <c r="C40" s="3" t="inlineStr">
        <is>
          <t xml:space="preserve"> </t>
        </is>
      </c>
      <c r="D40" s="3" t="inlineStr">
        <is>
          <t xml:space="preserve"> </t>
        </is>
      </c>
    </row>
    <row r="41">
      <c r="A41" s="3" t="inlineStr">
        <is>
          <t>Title of 12(b) Security</t>
        </is>
      </c>
      <c r="B41" s="3" t="inlineStr">
        <is>
          <t>Series A Redeemable Preferred Stock</t>
        </is>
      </c>
      <c r="C41" s="3" t="inlineStr">
        <is>
          <t xml:space="preserve"> </t>
        </is>
      </c>
      <c r="D41" s="3" t="inlineStr">
        <is>
          <t xml:space="preserve"> </t>
        </is>
      </c>
    </row>
    <row r="42">
      <c r="A42" s="3" t="inlineStr">
        <is>
          <t>Trading Symbol</t>
        </is>
      </c>
      <c r="B42" s="3" t="inlineStr">
        <is>
          <t>WVVIP</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 xml:space="preserve">NOTE
4 – PROPERTY AND EQUIPMENT, NET Property
and equipment consists of the following at December 31, 2024 and 2023: Schedule of Property and Equipment, Net
December 31, December 31,
2024 2023
Construction in progress $ 633,179 $ 639,840
Land, improvements and other buildings 15,342,674 14,491,827
Winery buildings and tasting rooms 44,146,543 43,991,586
Equipment 20,835,506 20,103,535
Property and equipment, gross 80,957,902 79,226,788
Accumulated depreciation (28,945,751 ) (25,857,151 )
Property and equipment, net $ 52,012,151 $ 53,369,637 Depreciation
expense was $ 3,151,366 3,263,3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INE OF CREDIT FACILITY</t>
        </is>
      </c>
      <c r="B1" s="2" t="inlineStr">
        <is>
          <t>12 Months Ended</t>
        </is>
      </c>
    </row>
    <row r="2">
      <c r="B2" s="2" t="inlineStr">
        <is>
          <t>Dec. 31, 2024</t>
        </is>
      </c>
    </row>
    <row r="3">
      <c r="A3" s="6" t="inlineStr">
        <is>
          <t>Line Of Credit Facility</t>
        </is>
      </c>
      <c r="B3" s="3" t="inlineStr">
        <is>
          <t xml:space="preserve"> </t>
        </is>
      </c>
    </row>
    <row r="4">
      <c r="A4" s="3" t="inlineStr">
        <is>
          <t>LINE OF CREDIT FACILITY</t>
        </is>
      </c>
      <c r="B4" s="3" t="inlineStr">
        <is>
          <t xml:space="preserve">NOTE
5 – LINE OF CREDIT FACILITY In
December of 2005, the Company entered into a revolving line of credit agreement with Umpqua Bank (the Credit Agreement)
that allows borrowing up to $ 2,000,000 interest at prime less 0.5%, with a floor of 3.25% 2,405,815 2,684,982 The
line of credit agreement includes various covenants, which among other things, requires the Company to maintain minimum amounts of tangible
net worth, debt-to-equity, and debt service coverage, as defined, and limits the level of acquisitions of property and equipment. As
of December 31, 2024, the Company was in compliance with these financial covenants. In February 2025 the Company entered into an additional line of credit
agreement with AgWest that allows borrowings up to $4,350,000 against property defined in the agreement. The line of credit bears interest
at 7.10% and has a maturity date of April, 2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NOTE
6 – NOTES PAYABLE In
February of 2017, the Company purchased property, including vineyard land, bare land and structures in the Dundee Hills AVA under terms
that included a 15 year note payable with quarterly payments of $42,534 at 6%. The note may be called by the owner, up to the outstanding
balance, with 180 days written notice. As of December 31, 2024 and 2023, the Company had a balance of $ 995,968 1,100,7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6" t="inlineStr">
        <is>
          <t>Debt Disclosure [Abstract]</t>
        </is>
      </c>
      <c r="B3" s="3" t="inlineStr">
        <is>
          <t xml:space="preserve"> </t>
        </is>
      </c>
    </row>
    <row r="4">
      <c r="A4" s="3" t="inlineStr">
        <is>
          <t>LONG-TERM DEBT</t>
        </is>
      </c>
      <c r="B4" s="3" t="inlineStr">
        <is>
          <t>NOTE
7 – LONG-TERM DEBT Long-term
debt consists of the following at December 31, 2024 and 2023: Schedule
of Long-term Debt
December 31,
2024 2023
AgWest Loan #4 $ 678,851 $ 829,386
AgWest Loan #5 3,364,059 3,736,324
AgWest loan Operating line #6 - 3,024,949
AgWest 15 year Note 10,000,000 -
Long-Term Debt, Gross 14,042,910 7,590,659
Debt issuance costs (178,908 ) (105,989 )
Current portion of long-term debt (952,171 ) (522,798 )
Long-Term Debt $ 12,911,831 $ 6,961,872 The
Company has four long term debt agreements with AgWest with an aggregate outstanding balance of $ 14,042,910 7,590,659 4.75% 5.21% Future
minimum principal payments of long-term debt are as follows for the years ending December 31: Schedule
of Future Minimum Principal Payment for Long-Term Debt Maturities
2025 $ 952,171
2026 1,008,214
2027 1,067,796
2028 1,130,789
2029 1,007,282
Thereafter 8,876,658
Total $ 14,042,910 The
weighted-average interest rates on the aforementioned borrowings for the years ended December 31, 2024 and 2023, was 6.22% 6.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6" t="inlineStr">
        <is>
          <t>Equity [Abstract]</t>
        </is>
      </c>
      <c r="B3" s="3" t="inlineStr">
        <is>
          <t xml:space="preserve"> </t>
        </is>
      </c>
    </row>
    <row r="4">
      <c r="A4" s="3" t="inlineStr">
        <is>
          <t>SHAREHOLDERS’ EQUITY</t>
        </is>
      </c>
      <c r="B4" s="3" t="inlineStr">
        <is>
          <t xml:space="preserve">NOTE
8 – SHAREHOLDERS EQUITY The
Company is authorized to issue 10,000,000 The
Company is authorized to issue 100,000,000 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Dec. 31, 2024</t>
        </is>
      </c>
    </row>
    <row r="3">
      <c r="A3" s="6" t="inlineStr">
        <is>
          <t>Equity [Abstract]</t>
        </is>
      </c>
      <c r="B3" s="3" t="inlineStr">
        <is>
          <t xml:space="preserve"> </t>
        </is>
      </c>
    </row>
    <row r="4">
      <c r="A4" s="3" t="inlineStr">
        <is>
          <t>STOCK INCENTIVE PLAN</t>
        </is>
      </c>
      <c r="B4" s="3" t="inlineStr">
        <is>
          <t>NOTE
9 – STOCK INCENTIVE PLAN The
Company had a stock incentive plan, originally created in 1992, most recently amended in 2001. No additional grants may be made under
the plan. All stock options contained an exercise price that was equal to the fair market value of the Companys stock on the date
the options were granted. There were no stock options outstanding or exercisable at December 31, 2024 and 2023. No
stock compensation expense under this plan was recognized for the years ended December 31, 2024 and 2023. As of December 31, 2024, there
was no unrecognized compensation expense related to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10 – INCOME TAXES The
provision for income taxes consists of: Schedule
of Income Tax Provision
Year Ended December 31,
2024 2023
Current tax expense:
Federal $ 3,122 $ 4,296
State 145,049 36,702
Current tax expense 148,171 40,998
Deferred tax benefit:
Federal (333,093 ) (425,065 )
State (41,877 ) (103,794 )
Deferred tax benefit (374,970 ) (528,859 )
Total $ (226,799 ) $ (487,861 ) The
effective income tax rate differs from the federal statutory rate as follows:
Year Ended December 31,
2024 2023
Federal statutory rate 21.00% 21.00%
State taxes, net of federal benefit -21.76% 2.69%
Permanent differences -5.90% -3.24%
Prior year adjustments -6.54% -3.07%
Changes in State Blended Tax Rate and Other -6.16% 11.55%
General Business Credit 85.16% 0.00%
Total 65.80% 28.93% Changes
in the tax rate are detailed in the table above. Permanent differences for the periods consist primarily of changes in non-deductible
gifts, meals and entertainment as well as political contributions. Changes in tax rate are detailed above. T he
claiming of general business credits related to amended returns to claim the credit for employer social security and medicare taxes paid
on certain employee tips which include carryforwards and permanent item addbacks have a disproportional impact on the rate. Net
deferred tax assets and (liabilities) at December 31 consist of: Schedule
of Net Deferred Tax Assets and Liabilities
December 31,
2024 2023
Net Operating Losses $ 1,042,956 $ 1,246,963
Other 425,215 320,451
Prepaid expenses (134,527 ) (68,926 )
Depreciation (3,804,348 ) (4,033,750 )
Inventory (646,710 ) (576,075 )
General Business Credits 303,733 -
Section 163(j) Carryforward 277,033 199,719
Net noncurrent deferred tax liability (2,536,648 ) $ (2,911,618 )
Valuation allowance - -
Total (2,536,648 ) (2,911,618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Interest and penalties related to income tax
matters are recognized in income tax expense. The Company recognized no uncertain tax positions, or any accrued interest and penalties
associated with uncertain tax positions as of December 31, 2024 and 2023. FASB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Management believes
that the Company will generate sufficient taxable income in the timeframe required to utilize existing net operating losses and therefore
no valuation allowance has been recognized. As
of December 31, 2024, the Company has federal net operating loss carryforward of $ 4,094,216 3,049,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NOTE
11 – RELATED PARTY TRANSACTIONS The
Company provides living accommodations in a residence on the Companys premises, at its convenience, for the Companys chief
executive officer (CEO). The CEO provides security and lock-up services and is required to live on premises as a condition
of his employment. Over the years the Company has recorded annual expenses less than $12,000, exclusive of depreciation, related to the
housing provided for its CEO. The
Company engages James Ellis a Board member for consulting services. The amount of this compensation was $9,865 in 2024 and $9,446 in
2023. The Willamette Wineworks lease discussed in Note
12 is with a related party. The Company paid $ 136,863 128,9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NOTE
12 – COMMITMENTS AND CONTINGENCIES Litigation
Operating
leases – Vineyard In December 1999, under a sale-leaseback agreement, the Company sold approximately 79 acres of the Tualatin
Vineyards property with a net book value of approximately $1,000,000 for approximately $ 1,500,000 20 year In
December 2004 727,000 15 year In
February 2007 11 year In
July 2008 34 year In
March 2017 25 Operating
Leases – Non-Vineyard In September 2018 three years In
January 2018 In
February 2020 5 In
March 2021 10 years In
February 2022 10 years In
May 2022 10 years In
January 2023 10 years The
following tables provide lease cost and other lease information: Schedule
of Lease Cost and Other Lease Information
Year Ended December 31,
2024 2023
Lease Cost
Operating Lease cost - Vineyards $ 459,128 $ 459,128
Operating Lease cost - Other 989,662 879,930
Short-term lease cost 36,767 39,644
Total Lease Cost $ 1,485,557 $ 1,378,702
Other information
Cash paid for amounts included in the measurement of lease liabilities,
Operating cash flows from operating leases - Vineyard 462,360 456,949
Operating cash flows from operating leases - Other 878,183 836,465
Weighted-average remaining lease term - Operating leases (in years) 14.82 15.78
Weighted-average discount rate - Operating leases 7.64 % 7.87 % Right-of-use
assets obtained in exchange for new operating lease obligations were $438,572 and $3,674,710 for the years ended December 31 2024 and
2023, respectively. As
of December 31, 2024, maturities of lease liabilities were as follows: Schedule
of Maturities of Lease Liabilities
Operating
Years Ended December 31, Leases
2025 $ 1,333,068
2026 1,312,758
2027 1,373,710
2028 1,366,420
2029 1,376,565
Thereafter 13,861,091
Total minimal lease payments 20,623,612
Less present value adjustment (8,787,065 )
Operating lease liabilities 11,836,547
Less current lease liabilities (481,801 )
Lease liabilities, net of current portion $ 11,354,746 Grape
Purchases The Company has entered into long-term grape purchase agreements with a number of Willamette Valley wine grape
growers. With these agreements the Company purchases an annually agreed upon quantity of fruit, at pre-determined prices, within strict
quality standards and crop loads. The Company cannot calculate the minimum or maximum payment as such a calculation is dependent in large
part on unknowns such as the quantity of fruit needed by the Company and the availability of grapes produced that meet the strict quality
standards in any given year. If no grapes are produced that meet the contractual quality levels, the grapes may be refused, and no payment
would be due. 2,956,866 5,255,055 1,519,087 2,446,2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6" t="inlineStr">
        <is>
          <t>Retirement Benefits [Abstract]</t>
        </is>
      </c>
      <c r="B3" s="3" t="inlineStr">
        <is>
          <t xml:space="preserve"> </t>
        </is>
      </c>
    </row>
    <row r="4">
      <c r="A4" s="3" t="inlineStr">
        <is>
          <t>EMPLOYEE BENEFIT PLAN</t>
        </is>
      </c>
      <c r="B4" s="3" t="inlineStr">
        <is>
          <t>NOTE
13 – EMPLOYEE BENEFIT PLAN In
February 2006, the Company instituted a 401(k) profit sharing plan (the Plan) covering all eligible employees. Employees
who participate may elect to make salary deferral contributions to the Plan up to 100% of the employees eligible payroll subject
to annual Internal Revenue Code maximum limitations. The Company may make a discretionary contribution to the entire qualified employee
pool, in accordance with the Plan. For the years ended December 31, 2024, and 2023, there were $ 196,418 186,4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320883</v>
      </c>
      <c r="C3" s="4" t="n">
        <v>238482</v>
      </c>
    </row>
    <row r="4">
      <c r="A4" s="3" t="inlineStr">
        <is>
          <t>Accounts receivable, net</t>
        </is>
      </c>
      <c r="B4" s="5" t="n">
        <v>3151810</v>
      </c>
      <c r="C4" s="5" t="n">
        <v>2994829</v>
      </c>
    </row>
    <row r="5">
      <c r="A5" s="3" t="inlineStr">
        <is>
          <t>Inventories</t>
        </is>
      </c>
      <c r="B5" s="5" t="n">
        <v>32907489</v>
      </c>
      <c r="C5" s="5" t="n">
        <v>28314779</v>
      </c>
    </row>
    <row r="6">
      <c r="A6" s="3" t="inlineStr">
        <is>
          <t>Prepaid expenses and other current assets</t>
        </is>
      </c>
      <c r="B6" s="5" t="n">
        <v>519608</v>
      </c>
      <c r="C6" s="5" t="n">
        <v>522854</v>
      </c>
    </row>
    <row r="7">
      <c r="A7" s="3" t="inlineStr">
        <is>
          <t>Income tax receivable</t>
        </is>
      </c>
      <c r="B7" s="5" t="n">
        <v>19267</v>
      </c>
      <c r="C7" s="5" t="n">
        <v>121959</v>
      </c>
    </row>
    <row r="8">
      <c r="A8" s="3" t="inlineStr">
        <is>
          <t>Total current assets</t>
        </is>
      </c>
      <c r="B8" s="5" t="n">
        <v>36919057</v>
      </c>
      <c r="C8" s="5" t="n">
        <v>32192903</v>
      </c>
    </row>
    <row r="9">
      <c r="A9" s="3" t="inlineStr">
        <is>
          <t>Other assets</t>
        </is>
      </c>
      <c r="B9" s="5" t="n">
        <v>13824</v>
      </c>
      <c r="C9" s="5" t="n">
        <v>13824</v>
      </c>
    </row>
    <row r="10">
      <c r="A10" s="3" t="inlineStr">
        <is>
          <t>Vineyard development costs, net</t>
        </is>
      </c>
      <c r="B10" s="5" t="n">
        <v>8769542</v>
      </c>
      <c r="C10" s="5" t="n">
        <v>8704352</v>
      </c>
    </row>
    <row r="11">
      <c r="A11" s="3" t="inlineStr">
        <is>
          <t>Property and equipment, net</t>
        </is>
      </c>
      <c r="B11" s="5" t="n">
        <v>52012151</v>
      </c>
      <c r="C11" s="5" t="n">
        <v>53369637</v>
      </c>
    </row>
    <row r="12">
      <c r="A12" s="3" t="inlineStr">
        <is>
          <t>Operating lease right of use assets</t>
        </is>
      </c>
      <c r="B12" s="5" t="n">
        <v>11302566</v>
      </c>
      <c r="C12" s="5" t="n">
        <v>11427433</v>
      </c>
    </row>
    <row r="13">
      <c r="A13" s="3" t="inlineStr">
        <is>
          <t>TOTAL ASSETS</t>
        </is>
      </c>
      <c r="B13" s="5" t="n">
        <v>109017140</v>
      </c>
      <c r="C13" s="5" t="n">
        <v>105708149</v>
      </c>
    </row>
    <row r="14">
      <c r="A14" s="6" t="inlineStr">
        <is>
          <t>CURRENT LIABILITIES</t>
        </is>
      </c>
      <c r="B14" s="3" t="inlineStr">
        <is>
          <t xml:space="preserve"> </t>
        </is>
      </c>
      <c r="C14" s="3" t="inlineStr">
        <is>
          <t xml:space="preserve"> </t>
        </is>
      </c>
    </row>
    <row r="15">
      <c r="A15" s="3" t="inlineStr">
        <is>
          <t>Accounts payable</t>
        </is>
      </c>
      <c r="B15" s="5" t="n">
        <v>1584466</v>
      </c>
      <c r="C15" s="5" t="n">
        <v>2026352</v>
      </c>
    </row>
    <row r="16">
      <c r="A16" s="3" t="inlineStr">
        <is>
          <t>Accrued expenses</t>
        </is>
      </c>
      <c r="B16" s="5" t="n">
        <v>2097736</v>
      </c>
      <c r="C16" s="5" t="n">
        <v>1482254</v>
      </c>
    </row>
    <row r="17">
      <c r="A17" s="3" t="inlineStr">
        <is>
          <t>Investor deposits for preferred stock</t>
        </is>
      </c>
      <c r="B17" s="3" t="inlineStr">
        <is>
          <t xml:space="preserve"> </t>
        </is>
      </c>
      <c r="C17" s="5" t="n">
        <v>718857</v>
      </c>
    </row>
    <row r="18">
      <c r="A18" s="3" t="inlineStr">
        <is>
          <t>Bank overdraft</t>
        </is>
      </c>
      <c r="B18" s="5" t="n">
        <v>473016</v>
      </c>
      <c r="C18" s="5" t="n">
        <v>393416</v>
      </c>
    </row>
    <row r="19">
      <c r="A19" s="3" t="inlineStr">
        <is>
          <t>Line of credit</t>
        </is>
      </c>
      <c r="B19" s="5" t="n">
        <v>2405815</v>
      </c>
      <c r="C19" s="5" t="n">
        <v>2684982</v>
      </c>
    </row>
    <row r="20">
      <c r="A20" s="3" t="inlineStr">
        <is>
          <t>Note payable</t>
        </is>
      </c>
      <c r="B20" s="5" t="n">
        <v>995968</v>
      </c>
      <c r="C20" s="5" t="n">
        <v>1100735</v>
      </c>
    </row>
    <row r="21">
      <c r="A21" s="3" t="inlineStr">
        <is>
          <t>Current portion of long-term debt</t>
        </is>
      </c>
      <c r="B21" s="5" t="n">
        <v>952171</v>
      </c>
      <c r="C21" s="5" t="n">
        <v>522798</v>
      </c>
    </row>
    <row r="22">
      <c r="A22" s="3" t="inlineStr">
        <is>
          <t>Current portion of lease liabilities</t>
        </is>
      </c>
      <c r="B22" s="5" t="n">
        <v>481801</v>
      </c>
      <c r="C22" s="5" t="n">
        <v>450452</v>
      </c>
    </row>
    <row r="23">
      <c r="A23" s="3" t="inlineStr">
        <is>
          <t>Unearned revenue</t>
        </is>
      </c>
      <c r="B23" s="5" t="n">
        <v>2470125</v>
      </c>
      <c r="C23" s="5" t="n">
        <v>1970661</v>
      </c>
    </row>
    <row r="24">
      <c r="A24" s="3" t="inlineStr">
        <is>
          <t>Grapes payable</t>
        </is>
      </c>
      <c r="B24" s="5" t="n">
        <v>1519087</v>
      </c>
      <c r="C24" s="5" t="n">
        <v>2446233</v>
      </c>
    </row>
    <row r="25">
      <c r="A25" s="3" t="inlineStr">
        <is>
          <t>Total current liabilities</t>
        </is>
      </c>
      <c r="B25" s="5" t="n">
        <v>12980185</v>
      </c>
      <c r="C25" s="5" t="n">
        <v>13796740</v>
      </c>
    </row>
    <row r="26">
      <c r="A26" s="3" t="inlineStr">
        <is>
          <t>Long-term debt, net of current portion and debt issuance costs</t>
        </is>
      </c>
      <c r="B26" s="5" t="n">
        <v>12911831</v>
      </c>
      <c r="C26" s="5" t="n">
        <v>6961872</v>
      </c>
    </row>
    <row r="27">
      <c r="A27" s="3" t="inlineStr">
        <is>
          <t>Lease liabilities, net of current portion</t>
        </is>
      </c>
      <c r="B27" s="5" t="n">
        <v>11354746</v>
      </c>
      <c r="C27" s="5" t="n">
        <v>11402714</v>
      </c>
    </row>
    <row r="28">
      <c r="A28" s="3" t="inlineStr">
        <is>
          <t>Deferred income taxes</t>
        </is>
      </c>
      <c r="B28" s="5" t="n">
        <v>2536648</v>
      </c>
      <c r="C28" s="5" t="n">
        <v>2911618</v>
      </c>
    </row>
    <row r="29">
      <c r="A29" s="3" t="inlineStr">
        <is>
          <t>Total liabilities</t>
        </is>
      </c>
      <c r="B29" s="5" t="n">
        <v>39783410</v>
      </c>
      <c r="C29" s="5" t="n">
        <v>35072944</v>
      </c>
    </row>
    <row r="30">
      <c r="A30" s="6" t="inlineStr">
        <is>
          <t>SHAREHOLDERS EQUITY</t>
        </is>
      </c>
      <c r="B30" s="3" t="inlineStr">
        <is>
          <t xml:space="preserve"> </t>
        </is>
      </c>
      <c r="C30" s="3" t="inlineStr">
        <is>
          <t xml:space="preserve"> </t>
        </is>
      </c>
    </row>
    <row r="31">
      <c r="A31" s="3" t="inlineStr">
        <is>
          <t>Redeemable preferred stock, no par value, 100,000,000 shares authorized, 10,239,573 shares issued and outstanding, liquidation preference $42,494,228 at December 31, 2024 and 10,046,833 shares issued and outstanding, liquidation preference $41,694,357 at December 31, 2023</t>
        </is>
      </c>
      <c r="B31" s="5" t="n">
        <v>43357396</v>
      </c>
      <c r="C31" s="5" t="n">
        <v>42388036</v>
      </c>
    </row>
    <row r="32">
      <c r="A32" s="3" t="inlineStr">
        <is>
          <t>Common stock, no par value, 10,000,000 shares authorized, 4,964,529 shares issued and outstanding at December 31, 2024 and December 31, 2023</t>
        </is>
      </c>
      <c r="B32" s="5" t="n">
        <v>8512489</v>
      </c>
      <c r="C32" s="5" t="n">
        <v>8512489</v>
      </c>
    </row>
    <row r="33">
      <c r="A33" s="3" t="inlineStr">
        <is>
          <t>Retained earnings</t>
        </is>
      </c>
      <c r="B33" s="5" t="n">
        <v>17363845</v>
      </c>
      <c r="C33" s="5" t="n">
        <v>19734680</v>
      </c>
    </row>
    <row r="34">
      <c r="A34" s="3" t="inlineStr">
        <is>
          <t>Total shareholders equity</t>
        </is>
      </c>
      <c r="B34" s="5" t="n">
        <v>69233730</v>
      </c>
      <c r="C34" s="5" t="n">
        <v>70635205</v>
      </c>
    </row>
    <row r="35">
      <c r="A35" s="3" t="inlineStr">
        <is>
          <t>TOTAL LIABILITIES AND SHAREHOLDERS EQUITY</t>
        </is>
      </c>
      <c r="B35" s="4" t="n">
        <v>109017140</v>
      </c>
      <c r="C35" s="4" t="n">
        <v>105708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LE OF PREFERRED STOCK</t>
        </is>
      </c>
      <c r="B1" s="2" t="inlineStr">
        <is>
          <t>12 Months Ended</t>
        </is>
      </c>
    </row>
    <row r="2">
      <c r="B2" s="2" t="inlineStr">
        <is>
          <t>Dec. 31, 2024</t>
        </is>
      </c>
    </row>
    <row r="3">
      <c r="A3" s="6" t="inlineStr">
        <is>
          <t>Equity [Abstract]</t>
        </is>
      </c>
      <c r="B3" s="3" t="inlineStr">
        <is>
          <t xml:space="preserve"> </t>
        </is>
      </c>
    </row>
    <row r="4">
      <c r="A4" s="3" t="inlineStr">
        <is>
          <t>SALE OF PREFERRED STOCK</t>
        </is>
      </c>
      <c r="B4" s="3" t="inlineStr">
        <is>
          <t xml:space="preserve">NOTE
14 – SALE OF PREFERRED STOCK On
July 1, 2022, the Company filed a shelf Registration Statement on Form S-3 (the July 2022 Form S-3) with the United States
Securities and Exchange Commission (the SEC) pertaining to the potential future issuance of one or more classes or series
of debt, equity, or derivative securities. The maximum aggregate offering amount of securities sold pursuant to the June 2022 Form S-3
is not to exceed $20,000,000. From August 1, 2022 to November 1, 2022 the Company filed with the SEC four Prospectus Supplements to the
July 2022 Form S-3, pursuant to which the Company proposed to offer and sell, on a delayed or continuous basis, up to an aggregate of
1,076,578 shares of Series A Redeemable Preferred Stock having proceeds not to exceed an aggregate of $5,636,714. Each of these Prospectus
Supplements established that our shares of preferred stock were to be sold in one to three offering periods offering prices including
$5.15 per share, $5.25 per share and $5.35 per share. Net proceeds of $3,558,807 have been received under these offerings as of December
31, 2024 for the issuance of Preferred Stock. On
June 30, 2023, the Company filed with the SEC a Prospectus Supplement to the July 2022 Form S-3, pursuant to which the Company proposed
to offer and sell, on a delayed or continuous basis, up to 727,835 shares of Series A Redeemable Preferred Stock having proceeds not
to exceed $3,530,000. This Prospectus Supplement established that our shares of preferred stock were to be sold in two offering periods
with two separate offering prices beginning with an offering price of $4.85 per share and concluding with an offering of $5.35 per share.
On October 27, 2023, the Company filed with the SEC a Prospectus Supplement to the July 2022 Form S-3, pursuant to which the Company
proposed to offer and sell, on a delayed or continuous basis, up to 288,659 shares of Series A Redeemable Preferred Stock having proceeds
not to exceed $1,400,000. This Prospectus Supplement established that our shares of preferred stock were to be sold in one offering period
with an offering price of $4.85 per share. Net proceeds of $3,938,066 have been received under these offerings as of December 31, 2024
for the issuance of Preferred Stock. Shareholders
have the option to receive dividends as cash or as a gift card for purchasing Company products. The amount of unused dividend gift cards
at December 31, 2024 and December 31, 2023 was $ 1,853,982 1,480,138 Dividends
accrued but not paid will be added to the liquidation preference of the stock until the dividend is declared and paid. At any time after
June 1, 2021, the Company has the option, but not the obligation, to redeem all of the outstanding preferred stock in an amount equal
to the original issue price plus accrued but unpaid dividends and a redemption premium equal to 3% of the original issue pr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NOTE
15 – SEGMENT REPORTING The
Company has identified two operating segments, Direct Sales and Distributor Sales, based upon their different distribution channels,
margins and selling strategies. Direct Sales include retail sales in the tasting rooms, wine club sales, internet sales, on-site events,
kitchen and catering sales and other sales made directly to the consumer without the use of an intermediary, including sales of bulk
wine or grapes. Distributor Sales include all sales through a third party where prices are given at a wholesale rate. The accounting
policies of the two segments are the same as those described in the summary of significant accounting policies. The Company does not
have intra-entity sales or transfers. The
two segments reflect how the Companys operations are evaluated by senior management and the structure of its internal financial
reporting. The Company evaluates performance based on the gross profit of the respective business segments. All expense categories on
the statements of operations are significant and there are no other significant segment expenses that would require disclosure.
Selling expenses that can be directly attributable to the segment, including depreciation of segment specific assets, are included, however,
centralized selling expenses and general and administrative expenses are not allocated between operating segments. Therefore, net income
(loss) information for the respective segments is not available. Discrete financial information related to segment assets, other than
segment specific depreciation associated with selling, is not available and that information continues to be aggregated. The
Companys Chief Executive Officer (CEO) uses results from operations to assess operating performance as compared to
prior results, the annual operating plan and our competitors. The CEO uses this information to allocate future operating and capital
expenditures. The
following table outlines the sales, cost of sales, gross margin, directly attributable selling expenses, and contribution margin of the
segments for the years ended December 31, 2024 and 2023. Sales figures are net of related excise taxes. Schedule of Segment reporting
Twelve
Months Ended December 31,
Direct
Sales Distributor
Sales Unallocated Total
2024 2023 2024 2023 2024 2023 2024 2023
Sales,
net $ 21,254,929 $ 20,518,872 $ 18,527,513 $ 18,617,242 $ - $ - $ 39,782,442 $ 39,136,114
Cost
of sales 6,125,321 6,159,109 9,461,665 10,419,877 - - 15,586,986 16,578,986
Gross
margin 15,129,608 14,359,763 9,065,848 8,197,365 - - 24,195,456 22,557,128
Selling
expenses 14,069,163 14,327,967 2,072,378 2,145,576 978,296 1,090,560 17,119,837 17,564,103
Contribution
margin $ 1,060,445 $ 31,796 $ 6,993,470 $ 6,051,789
Percent
of sales 53.4 % 52.4 % 46.6 % 47.6 %
General
and administrative expenses 6,503,761 6,200,227 6,503,761 6,200,227
Income
(loss) from operations $ 571,858 $ (1,207,202 ) Direct
sales include $ 0 69,924 Net
direct-to-consumer sales, including bulk wine, miscellaneous sales, and grape sales, represented approximately 53.4% and 52.4% of total
net sales for 2024 and 2023, respectively. Net
sales through distributors represented approximately 46.6% and 47.6% of total net sales for 2024 and 2023,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6 – SUBSEQUENT EVENTS Subsequent
events are events or transactions that occur after the balance sheet date but before financial statements are issued.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issued. See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12 Months Ended</t>
        </is>
      </c>
    </row>
    <row r="2">
      <c r="B2" s="2" t="inlineStr">
        <is>
          <t>Dec. 31, 2024</t>
        </is>
      </c>
    </row>
    <row r="3">
      <c r="A3" s="6" t="inlineStr">
        <is>
          <t>Accounting Policies [Abstract]</t>
        </is>
      </c>
      <c r="B3" s="3" t="inlineStr">
        <is>
          <t xml:space="preserve"> </t>
        </is>
      </c>
    </row>
    <row r="4">
      <c r="A4" s="3" t="inlineStr">
        <is>
          <t>Organization and operations</t>
        </is>
      </c>
      <c r="B4" s="3" t="inlineStr">
        <is>
          <t xml:space="preserve">Organization
and operations The
Company has direct-to-consumer sales and national sales to distributors. These sales channels offer comparable products to customers
and utilize similar processes and share resources for production, selling and distribution. Direct-to-consumer sales generate a higher
gross profit margin than national sales to distributors due to differentiated pricing between these segments. </t>
        </is>
      </c>
    </row>
    <row r="5">
      <c r="A5" s="3" t="inlineStr">
        <is>
          <t>Basis of presentation</t>
        </is>
      </c>
      <c r="B5" s="3" t="inlineStr">
        <is>
          <t xml:space="preserve">Basis
of presentation </t>
        </is>
      </c>
    </row>
    <row r="6">
      <c r="A6" s="3" t="inlineStr">
        <is>
          <t>Financial instruments and concentrations of risk</t>
        </is>
      </c>
      <c r="B6" s="3" t="inlineStr">
        <is>
          <t xml:space="preserve">Financial
instruments and concentrations of risk Cash
and cash equivalents are maintained at five financial institutions. Deposits held with these financial institutions may exceed the amount
of insurance provided on such deposits. Generally, these deposits may be redeemed upon demand and are maintained with a financial institution
of reputable credit and therefore bear minimal credit risk. In
2024, sales to one distributor represented approximately 16.1% 14.5% At
December 31, 2024, one customer accounted for approximately 31% 27% </t>
        </is>
      </c>
    </row>
    <row r="7">
      <c r="A7" s="3" t="inlineStr">
        <is>
          <t>Other comprehensive income</t>
        </is>
      </c>
      <c r="B7" s="3" t="inlineStr">
        <is>
          <t xml:space="preserve">Other
comprehensive income </t>
        </is>
      </c>
    </row>
    <row r="8">
      <c r="A8" s="3" t="inlineStr">
        <is>
          <t>Cash and cash equivalents</t>
        </is>
      </c>
      <c r="B8" s="3" t="inlineStr">
        <is>
          <t xml:space="preserve">Cash
and cash equivalents </t>
        </is>
      </c>
    </row>
    <row r="9">
      <c r="A9" s="3" t="inlineStr">
        <is>
          <t>Accounts receivable</t>
        </is>
      </c>
      <c r="B9" s="3" t="inlineStr">
        <is>
          <t xml:space="preserve">Accounts
receivable – 3,151,810 2,994,829 4,226,948 </t>
        </is>
      </c>
    </row>
    <row r="10">
      <c r="A10" s="3" t="inlineStr">
        <is>
          <t>Inventories</t>
        </is>
      </c>
      <c r="B10" s="3" t="inlineStr">
        <is>
          <t xml:space="preserve">Inventories The
cost of finished goods is recognized as cost of sales when the wine product is sold. Finished goods and work-in-process inventories are
stated at the lower of first-in, first-out cost or net realizable value by variety. Winemaking and packaging materials are stated at
the lower of average cost or net realizable value. Net realizable value is the value of an asset that can be realized upon the sale of
the asset, less a reasonable estimate of the costs associated with either the eventual sale or the disposal of the asset in question. In
accordance with general practices in the wine industry, wine inventories are generally included in current assets in the accompanying
balance sheets, although a portion of such inventories may be aged for more than one year (Note 3). </t>
        </is>
      </c>
    </row>
    <row r="11">
      <c r="A11" s="3" t="inlineStr">
        <is>
          <t>Vineyard development costs</t>
        </is>
      </c>
      <c r="B11" s="3" t="inlineStr">
        <is>
          <t xml:space="preserve">Vineyard
development costs 2,690,832 2,518,585 Amortization
of vineyard development costs are included in capitalized crop costs that in turn are included in inventory costs and ultimately become
a component of cost of goods sold. For the years ending December 31, 2024 and 2023, $ 172,247 163,597 </t>
        </is>
      </c>
    </row>
    <row r="12">
      <c r="A12" s="3" t="inlineStr">
        <is>
          <t>Property and equipment</t>
        </is>
      </c>
      <c r="B12" s="3" t="inlineStr">
        <is>
          <t xml:space="preserve">Property
and equipment 15 30 3 15 Expenditures
for repairs and maintenance are charged to operating expense as incurred. Expenditures for additions and betterments are capitalized.
When assets are sold or otherwise disposed of, the cost and related accumulated depreciation are removed from the accounts, and any resulting
gain or loss is included in operations. </t>
        </is>
      </c>
    </row>
    <row r="13">
      <c r="A13" s="3" t="inlineStr">
        <is>
          <t>Review of long-lived assets for impairment</t>
        </is>
      </c>
      <c r="B13" s="3" t="inlineStr">
        <is>
          <t xml:space="preserve">Review
of long-lived assets for impairment Recoverability
of assets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The Company did not recognize any impairment charges associated with long-lived
assets during the years ended December 31, 2024 and 2023. </t>
        </is>
      </c>
    </row>
    <row r="14">
      <c r="A14" s="3" t="inlineStr">
        <is>
          <t>Income taxes</t>
        </is>
      </c>
      <c r="B14" s="3" t="inlineStr">
        <is>
          <t xml:space="preserve">Income
taxes – The
Company had no unrecognized tax benefits as of December 31, 2024 or 2023. The Company recognizes interest assessed by taxing authorities
as a component of tax expense. The Company recognizes any penalties assessed by taxing authorities as a component of tax expense. Interest
and penalties for the years ended December 31, 2024 and 2023 were not material. A
valuation allowance is provided when it is more likely than not that some portion or all the deferred tax assets will not be realized.
The Company evaluates the potential realization of its deferred tax assets by assessing its valuation allowance and by adjusting the
amount of such allowance, if necessary. The factors used to assess the likelihood of realization included the Companys forecast
of future taxable income or loss and available tax planning strategies that could be implemented to realize the net deferred tax assets.
Certain intangible assets and liabilities will be deductible for tax purposes and may result in deferred tax assets and liabilities as
the benefits are recognized in the Companys tax returns. The
Company files U.S. federal income tax returns with the Internal Revenue Service (IRS) as well as income tax returns in
Oregon and California. The Company may be subject to examination by the IRS for tax years 2021 through 2024. Additionally, the Company
may be subject to examinations by state taxing jurisdictions for tax years 2020 through 2024. The Company is not aware of any current
examinations by the IRS or the state taxing authorities. </t>
        </is>
      </c>
    </row>
    <row r="15">
      <c r="A15" s="3" t="inlineStr">
        <is>
          <t>Revenue recognition</t>
        </is>
      </c>
      <c r="B15" s="3" t="inlineStr">
        <is>
          <t>Revenue
recognition – The
cost of price promotions and rebates are treated as reductions of revenue. Credit sales are recorded as trade accounts receivable, and
no collateral is required. Revenue from items sold through the Companys retail locations is recognized at the time of sale. Net
revenue reported herein is shown net of sales allowances and excise taxes. If the conditions for revenue recognition are not met, the
Company defers the revenue until all conditions are met. As of December 31, 2024, the Company has recorded deferred revenue in the amount
of $ 616,143 490,523 335,431 1,853,982 1,480,138 1,106,970 Distributor
Sales Segment – The
Company has price incentive programs with its distributors to encourage product placement and depletions. Sales are reported net of incentive
program expenses. Incentive program payments are made when completed incentive program payment requests are received from the customers.
For the year ended December 31, 2024 and 2023, the Company recorded incentive program expenses of $ 1,807,559 1,057,198 293,366 54,003 Estimates
are based on historical and projected experience for each type of program or customer and have historically been in line with actual
costs incurred. Direct
Sales Segment Tasting
room sales are recognized as revenue at the point of sale and internet sales are recognized at time of shipment. Hospitality sales,
that are paid in advance of the event, are accrued as unearned revenue, and are subsequently recognized as revenue in the period of
the event. Wine club sales are made under an agreement with the customer, which specifies the quantity and timing of the wine club
shipment. Wine club charges are billed to the customers credit card, at the time of shipment, and revenue is then recognized.
For Club Willamette the customer is charged a monthly subscription and 45% of the monthly fee is recognized by the Company in the
month billed. As of December 31, 2024, the Company has recorded a liability for unused club points in the amount of $263,327, which
is included in unearned revenue on the balance sheet. The
Company periodically sells bulk wine or grapes that either do not meet the Companys quality standards or are in excess of production
requirements. These sales are recognized when ownership transfers to the buyer which occurs at the point of shipment.</t>
        </is>
      </c>
    </row>
    <row r="16">
      <c r="A16" s="3" t="inlineStr">
        <is>
          <t>Cost of goods sold</t>
        </is>
      </c>
      <c r="B16" s="3" t="inlineStr">
        <is>
          <t xml:space="preserve">Cost
of goods sold Administrative
support, purchasing, receiving and most other fixed overhead costs are expensed as selling, general and administrative expenses without
regard to inventory units. Warehouse and winery production and facilities costs are allocated to inventory units on a per gallon basis
during the production of wine, prior to bottling the final product. No further costs are allocated to inventory units after bottling. </t>
        </is>
      </c>
    </row>
    <row r="17">
      <c r="A17" s="3" t="inlineStr">
        <is>
          <t>Selling, general and administrative expenses</t>
        </is>
      </c>
      <c r="B17" s="3" t="inlineStr">
        <is>
          <t xml:space="preserve">Selling,
general and administrative expenses 290,195 393,859 The
Company provides an allowance to distributors for providing sample of products to potential customers. For the years ended December 31,
2024 and 2023, these costs, which are included in selling, general and administrative expenses were, $ 118,483 93,272 </t>
        </is>
      </c>
    </row>
    <row r="18">
      <c r="A18" s="3" t="inlineStr">
        <is>
          <t>Shipping and handling costs</t>
        </is>
      </c>
      <c r="B18" s="3" t="inlineStr">
        <is>
          <t xml:space="preserve">Shipping
and handling costs 688,823 723,787 </t>
        </is>
      </c>
    </row>
    <row r="19">
      <c r="A19" s="3" t="inlineStr">
        <is>
          <t>Excise taxes</t>
        </is>
      </c>
      <c r="B19" s="3" t="inlineStr">
        <is>
          <t xml:space="preserve">Excise
taxes – 405,391 431,714 </t>
        </is>
      </c>
    </row>
    <row r="20">
      <c r="A20" s="3" t="inlineStr">
        <is>
          <t>Loss per common share after preferred dividends</t>
        </is>
      </c>
      <c r="B20" s="3" t="inlineStr">
        <is>
          <t xml:space="preserve">Loss
per common share after preferred dividends – </t>
        </is>
      </c>
    </row>
    <row r="21">
      <c r="A21" s="3" t="inlineStr">
        <is>
          <t>Leases</t>
        </is>
      </c>
      <c r="B21" s="3" t="inlineStr">
        <is>
          <t xml:space="preserve">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t>
        </is>
      </c>
    </row>
    <row r="22">
      <c r="A22" s="3" t="inlineStr">
        <is>
          <t>Recently adopted accounting pronouncements</t>
        </is>
      </c>
      <c r="B22" s="3" t="inlineStr">
        <is>
          <t>Recently
adopted accounting pronouncements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e expanded annual disclosures are effective for our year ending December 31,
2024, and the expanded interim disclosures are effective in 2025 and were applied retrospectively to all prior periods presented. Recently
issued accounting pronounc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In
November 2024, the FASB issued ASU 2024-03, Income Statement–Reporting Comprehensive Income-Expense Disaggregation Disclosures
(Subtopic 220-40): Disaggregation of Income Statement Expenses (ASU 2024-03). ASU 2024-03 requires additional disclosures
about the nature of expenses included in the income statement, such as purchases of inventory, employee compensation, and depreciation.
ASU 2024-03 is effective for public business entities for annual periods beginning after December 15, 2026, and interim reporting periods
within fiscal years beginning after December 15, 2027. Early adoption is permitted. The Company is currently evaluating the impact of
ASU 2024-03 on it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12 Months Ended</t>
        </is>
      </c>
    </row>
    <row r="2">
      <c r="B2" s="2" t="inlineStr">
        <is>
          <t>Dec. 31, 2024</t>
        </is>
      </c>
    </row>
    <row r="3">
      <c r="A3" s="6" t="inlineStr">
        <is>
          <t>Credit Loss [Abstract]</t>
        </is>
      </c>
      <c r="B3" s="3" t="inlineStr">
        <is>
          <t xml:space="preserve"> </t>
        </is>
      </c>
    </row>
    <row r="4">
      <c r="A4" s="3" t="inlineStr">
        <is>
          <t>Changes in the allowance for credit losses are as follows:</t>
        </is>
      </c>
      <c r="B4" s="3" t="inlineStr">
        <is>
          <t xml:space="preserve">Changes
in the allowance for credit losses are as follows:
Year ended December 31,
2024 2023
Beginning of year $ 10,000 $ 10,000
Charged to costs and expenses - -
Write-offs, net of recoveries - -
End of year $ 10,000 $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ies</t>
        </is>
      </c>
      <c r="B4" s="3" t="inlineStr">
        <is>
          <t xml:space="preserve">Inventory
consists of the following at December 31, 2024 and 2023: Schedule
of Inventories
December 31, December 31,
2024 2023
Winemaking and packaging materials $ 1,303,152 $ 1,113,170
Work-in-process (costs relating to unprocessed and/or unbottled wine products) 14,990,375 15,952,118
Finished goods (bottled wine and related products) 16,613,962 11,249,491
Total inventories $ 32,907,489 $ 28,314,7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 Net</t>
        </is>
      </c>
      <c r="B4" s="3" t="inlineStr">
        <is>
          <t xml:space="preserve">Property
and equipment consists of the following at December 31, 2024 and 2023: Schedule of Property and Equipment, Net
December 31, December 31,
2024 2023
Construction in progress $ 633,179 $ 639,840
Land, improvements and other buildings 15,342,674 14,491,827
Winery buildings and tasting rooms 44,146,543 43,991,586
Equipment 20,835,506 20,103,535
Property and equipment, gross 80,957,902 79,226,788
Accumulated depreciation (28,945,751 ) (25,857,151 )
Property and equipment, net $ 52,012,151 $ 53,369,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DEBT (Tables)</t>
        </is>
      </c>
      <c r="B1" s="2" t="inlineStr">
        <is>
          <t>12 Months Ended</t>
        </is>
      </c>
    </row>
    <row r="2">
      <c r="B2" s="2" t="inlineStr">
        <is>
          <t>Dec. 31, 2024</t>
        </is>
      </c>
    </row>
    <row r="3">
      <c r="A3" s="6" t="inlineStr">
        <is>
          <t>Debt Disclosure [Abstract]</t>
        </is>
      </c>
      <c r="B3" s="3" t="inlineStr">
        <is>
          <t xml:space="preserve"> </t>
        </is>
      </c>
    </row>
    <row r="4">
      <c r="A4" s="3" t="inlineStr">
        <is>
          <t>Schedule of Long-term Debt</t>
        </is>
      </c>
      <c r="B4" s="3" t="inlineStr">
        <is>
          <t xml:space="preserve">Long-term
debt consists of the following at December 31, 2024 and 2023: Schedule
of Long-term Debt
December 31,
2024 2023
AgWest Loan #4 $ 678,851 $ 829,386
AgWest Loan #5 3,364,059 3,736,324
AgWest loan Operating line #6 - 3,024,949
AgWest 15 year Note 10,000,000 -
Long-Term Debt, Gross 14,042,910 7,590,659
Debt issuance costs (178,908 ) (105,989 )
Current portion of long-term debt (952,171 ) (522,798 )
Long-Term Debt $ 12,911,831 $ 6,961,872 </t>
        </is>
      </c>
    </row>
    <row r="5">
      <c r="A5" s="3" t="inlineStr">
        <is>
          <t>Schedule of Future Minimum Principal Payment for Long-Term Debt Maturities</t>
        </is>
      </c>
      <c r="B5" s="3" t="inlineStr">
        <is>
          <t xml:space="preserve">Future
minimum principal payments of long-term debt are as follows for the years ending December 31: Schedule
of Future Minimum Principal Payment for Long-Term Debt Maturities
2025 $ 952,171
2026 1,008,214
2027 1,067,796
2028 1,130,789
2029 1,007,282
Thereafter 8,876,658
Total $ 14,042,9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Tax Provision</t>
        </is>
      </c>
      <c r="B4" s="3" t="inlineStr">
        <is>
          <t>The
provision for income taxes consists of: Schedule
of Income Tax Provision
Year Ended December 31,
2024 2023
Current tax expense:
Federal $ 3,122 $ 4,296
State 145,049 36,702
Current tax expense 148,171 40,998
Deferred tax benefit:
Federal (333,093 ) (425,065 )
State (41,877 ) (103,794 )
Deferred tax benefit (374,970 ) (528,859 )
Total $ (226,799 ) $ (487,861 )</t>
        </is>
      </c>
    </row>
    <row r="5">
      <c r="A5" s="3" t="inlineStr">
        <is>
          <t>The effective income tax rate differs from the federal statutory rate as follows:</t>
        </is>
      </c>
      <c r="B5" s="3" t="inlineStr">
        <is>
          <t>The
effective income tax rate differs from the federal statutory rate as follows:
Year Ended December 31,
2024 2023
Federal statutory rate 21.00% 21.00%
State taxes, net of federal benefit -21.76% 2.69%
Permanent differences -5.90% -3.24%
Prior year adjustments -6.54% -3.07%
Changes in State Blended Tax Rate and Other -6.16% 11.55%
General Business Credit 85.16% 0.00%
Total 65.80% 28.93%</t>
        </is>
      </c>
    </row>
    <row r="6">
      <c r="A6" s="3" t="inlineStr">
        <is>
          <t>Schedule of Net Deferred Tax Assets and Liabilities</t>
        </is>
      </c>
      <c r="B6" s="3" t="inlineStr">
        <is>
          <t>Net
deferred tax assets and (liabilities) at December 31 consist of: Schedule
of Net Deferred Tax Assets and Liabilities
December 31,
2024 2023
Net Operating Losses $ 1,042,956 $ 1,246,963
Other 425,215 320,451
Prepaid expenses (134,527 ) (68,926 )
Depreciation (3,804,348 ) (4,033,750 )
Inventory (646,710 ) (576,075 )
General Business Credits 303,733 -
Section 163(j) Carryforward 277,033 199,719
Net noncurrent deferred tax liability (2,536,648 ) $ (2,911,618 )
Valuation allowance - -
Total (2,536,648 ) (2,911,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Lease Cost and Other Lease Information</t>
        </is>
      </c>
      <c r="B4" s="3" t="inlineStr">
        <is>
          <t>The
following tables provide lease cost and other lease information: Schedule
of Lease Cost and Other Lease Information
Year Ended December 31,
2024 2023
Lease Cost
Operating Lease cost - Vineyards $ 459,128 $ 459,128
Operating Lease cost - Other 989,662 879,930
Short-term lease cost 36,767 39,644
Total Lease Cost $ 1,485,557 $ 1,378,702
Other information
Cash paid for amounts included in the measurement of lease liabilities,
Operating cash flows from operating leases - Vineyard 462,360 456,949
Operating cash flows from operating leases - Other 878,183 836,465
Weighted-average remaining lease term - Operating leases (in years) 14.82 15.78
Weighted-average discount rate - Operating leases 7.64 % 7.87 %</t>
        </is>
      </c>
    </row>
    <row r="5">
      <c r="A5" s="3" t="inlineStr">
        <is>
          <t>Schedule of Maturities of Lease Liabilities</t>
        </is>
      </c>
      <c r="B5" s="3" t="inlineStr">
        <is>
          <t xml:space="preserve">As
of December 31, 2024, maturities of lease liabilities were as follows: Schedule
of Maturities of Lease Liabilities
Operating
Years Ended December 31, Leases
2025 $ 1,333,068
2026 1,312,758
2027 1,373,710
2028 1,366,420
2029 1,376,565
Thereafter 13,861,091
Total minimal lease payments 20,623,612
Less present value adjustment (8,787,065 )
Operating lease liabilities 11,836,547
Less current lease liabilities (481,801 )
Lease liabilities, net of current portion $ 11,354,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or Stated Value Per Share</t>
        </is>
      </c>
      <c r="B3" s="4" t="n">
        <v>0</v>
      </c>
      <c r="C3" s="4" t="n">
        <v>0</v>
      </c>
    </row>
    <row r="4">
      <c r="A4" s="3" t="inlineStr">
        <is>
          <t>Preferred Stock, Shares Authorized</t>
        </is>
      </c>
      <c r="B4" s="5" t="n">
        <v>100000000</v>
      </c>
      <c r="C4" s="5" t="n">
        <v>100000000</v>
      </c>
    </row>
    <row r="5">
      <c r="A5" s="3" t="inlineStr">
        <is>
          <t>Preferred Stock, Shares Issued</t>
        </is>
      </c>
      <c r="B5" s="5" t="n">
        <v>10239573</v>
      </c>
      <c r="C5" s="5" t="n">
        <v>10046833</v>
      </c>
    </row>
    <row r="6">
      <c r="A6" s="3" t="inlineStr">
        <is>
          <t>Preferred Stock, Shares Outstanding</t>
        </is>
      </c>
      <c r="B6" s="5" t="n">
        <v>10239573</v>
      </c>
      <c r="C6" s="5" t="n">
        <v>10046833</v>
      </c>
    </row>
    <row r="7">
      <c r="A7" s="3" t="inlineStr">
        <is>
          <t>Preferred Stock, Liquidation Preference, Value</t>
        </is>
      </c>
      <c r="B7" s="4" t="n">
        <v>42494228</v>
      </c>
      <c r="C7" s="4" t="n">
        <v>41694357</v>
      </c>
    </row>
    <row r="8">
      <c r="A8" s="3" t="inlineStr">
        <is>
          <t>Common Stock, Par or Stated Value Per Share</t>
        </is>
      </c>
      <c r="B8" s="4" t="n">
        <v>0</v>
      </c>
      <c r="C8" s="4" t="n">
        <v>0</v>
      </c>
    </row>
    <row r="9">
      <c r="A9" s="3" t="inlineStr">
        <is>
          <t>Common Stock, Shares Authorized</t>
        </is>
      </c>
      <c r="B9" s="5" t="n">
        <v>10000000</v>
      </c>
      <c r="C9" s="5" t="n">
        <v>10000000</v>
      </c>
    </row>
    <row r="10">
      <c r="A10" s="3" t="inlineStr">
        <is>
          <t>Common Stock, Shares, Issued</t>
        </is>
      </c>
      <c r="B10" s="5" t="n">
        <v>4964529</v>
      </c>
      <c r="C10" s="5" t="n">
        <v>4964529</v>
      </c>
    </row>
    <row r="11">
      <c r="A11" s="3" t="inlineStr">
        <is>
          <t>Common Stock, Shares, Outstanding</t>
        </is>
      </c>
      <c r="B11" s="5" t="n">
        <v>4964529</v>
      </c>
      <c r="C11" s="5" t="n">
        <v>4964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t>
        </is>
      </c>
      <c r="B4" s="3" t="inlineStr">
        <is>
          <t>The
following table outlines the sales, cost of sales, gross margin, directly attributable selling expenses, and contribution margin of the
segments for the years ended December 31, 2024 and 2023. Sales figures are net of related excise taxes. Schedule of Segment reporting
Twelve
Months Ended December 31,
Direct
Sales Distributor
Sales Unallocated Total
2024 2023 2024 2023 2024 2023 2024 2023
Sales,
net $ 21,254,929 $ 20,518,872 $ 18,527,513 $ 18,617,242 $ - $ - $ 39,782,442 $ 39,136,114
Cost
of sales 6,125,321 6,159,109 9,461,665 10,419,877 - - 15,586,986 16,578,986
Gross
margin 15,129,608 14,359,763 9,065,848 8,197,365 - - 24,195,456 22,557,128
Selling
expenses 14,069,163 14,327,967 2,072,378 2,145,576 978,296 1,090,560 17,119,837 17,564,103
Contribution
margin $ 1,060,445 $ 31,796 $ 6,993,470 $ 6,051,789
Percent
of sales 53.4 % 52.4 % 46.6 % 47.6 %
General
and administrative expenses 6,503,761 6,200,227 6,503,761 6,200,227
Income
(loss) from operations $ 571,858 $ (1,207,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Narrative) - USD ($)</t>
        </is>
      </c>
      <c r="B1" s="2" t="inlineStr">
        <is>
          <t>12 Months Ended</t>
        </is>
      </c>
    </row>
    <row r="2">
      <c r="B2" s="2" t="inlineStr">
        <is>
          <t>Dec. 31, 2024</t>
        </is>
      </c>
      <c r="C2" s="2" t="inlineStr">
        <is>
          <t>Dec. 31, 2023</t>
        </is>
      </c>
      <c r="D2" s="2" t="inlineStr">
        <is>
          <t>Dec. 31, 2022</t>
        </is>
      </c>
    </row>
    <row r="3">
      <c r="A3" s="6" t="inlineStr">
        <is>
          <t>Product Information [Line Items]</t>
        </is>
      </c>
      <c r="B3" s="3" t="inlineStr">
        <is>
          <t xml:space="preserve"> </t>
        </is>
      </c>
      <c r="C3" s="3" t="inlineStr">
        <is>
          <t xml:space="preserve"> </t>
        </is>
      </c>
      <c r="D3" s="3" t="inlineStr">
        <is>
          <t xml:space="preserve"> </t>
        </is>
      </c>
    </row>
    <row r="4">
      <c r="A4" s="3" t="inlineStr">
        <is>
          <t>Accounts Receivable, after Allowance for Credit Loss, Current</t>
        </is>
      </c>
      <c r="B4" s="4" t="n">
        <v>3151810</v>
      </c>
      <c r="C4" s="4" t="n">
        <v>2994829</v>
      </c>
      <c r="D4" s="4" t="n">
        <v>4226948</v>
      </c>
    </row>
    <row r="5">
      <c r="A5" s="3" t="inlineStr">
        <is>
          <t>[custom:AmortizationOfVineyardDevelopmentCost]</t>
        </is>
      </c>
      <c r="B5" s="5" t="n">
        <v>2690832</v>
      </c>
      <c r="C5" s="3" t="inlineStr">
        <is>
          <t xml:space="preserve"> </t>
        </is>
      </c>
      <c r="D5" s="3" t="inlineStr">
        <is>
          <t xml:space="preserve"> </t>
        </is>
      </c>
    </row>
    <row r="6">
      <c r="A6" s="3" t="inlineStr">
        <is>
          <t>[custom:AmortizationOfVineyardDevelopmentCosts]</t>
        </is>
      </c>
      <c r="B6" s="3" t="inlineStr">
        <is>
          <t xml:space="preserve"> </t>
        </is>
      </c>
      <c r="C6" s="5" t="n">
        <v>2518585</v>
      </c>
      <c r="D6" s="3" t="inlineStr">
        <is>
          <t xml:space="preserve"> </t>
        </is>
      </c>
    </row>
    <row r="7">
      <c r="A7" s="3" t="inlineStr">
        <is>
          <t>Accumulated Amortization of Other Deferred Costs</t>
        </is>
      </c>
      <c r="B7" s="5" t="n">
        <v>172247</v>
      </c>
      <c r="C7" s="5" t="n">
        <v>163597</v>
      </c>
      <c r="D7" s="3" t="inlineStr">
        <is>
          <t xml:space="preserve"> </t>
        </is>
      </c>
    </row>
    <row r="8">
      <c r="A8" s="3" t="inlineStr">
        <is>
          <t>Deferred Revenue</t>
        </is>
      </c>
      <c r="B8" s="5" t="n">
        <v>616143</v>
      </c>
      <c r="C8" s="5" t="n">
        <v>490523</v>
      </c>
      <c r="D8" s="5" t="n">
        <v>335431</v>
      </c>
    </row>
    <row r="9">
      <c r="A9" s="3" t="inlineStr">
        <is>
          <t>Gift Card Liability</t>
        </is>
      </c>
      <c r="B9" s="5" t="n">
        <v>1853982</v>
      </c>
      <c r="C9" s="5" t="n">
        <v>1480138</v>
      </c>
      <c r="D9" s="4" t="n">
        <v>1106970</v>
      </c>
    </row>
    <row r="10">
      <c r="A10" s="3" t="inlineStr">
        <is>
          <t>Incentive Fee Expense</t>
        </is>
      </c>
      <c r="B10" s="5" t="n">
        <v>1807559</v>
      </c>
      <c r="C10" s="5" t="n">
        <v>1057198</v>
      </c>
      <c r="D10" s="3" t="inlineStr">
        <is>
          <t xml:space="preserve"> </t>
        </is>
      </c>
    </row>
    <row r="11">
      <c r="A11" s="3" t="inlineStr">
        <is>
          <t>Customer Loyalty Program Liability, Current</t>
        </is>
      </c>
      <c r="B11" s="5" t="n">
        <v>293366</v>
      </c>
      <c r="C11" s="5" t="n">
        <v>54003</v>
      </c>
      <c r="D11" s="3" t="inlineStr">
        <is>
          <t xml:space="preserve"> </t>
        </is>
      </c>
    </row>
    <row r="12">
      <c r="A12" s="3" t="inlineStr">
        <is>
          <t>Advertising Expense</t>
        </is>
      </c>
      <c r="B12" s="5" t="n">
        <v>290195</v>
      </c>
      <c r="C12" s="5" t="n">
        <v>393859</v>
      </c>
      <c r="D12" s="3" t="inlineStr">
        <is>
          <t xml:space="preserve"> </t>
        </is>
      </c>
    </row>
    <row r="13">
      <c r="A13" s="3" t="inlineStr">
        <is>
          <t>Selling, General and Administrative Expense</t>
        </is>
      </c>
      <c r="B13" s="5" t="n">
        <v>6503761</v>
      </c>
      <c r="C13" s="5" t="n">
        <v>6200227</v>
      </c>
      <c r="D13" s="3" t="inlineStr">
        <is>
          <t xml:space="preserve"> </t>
        </is>
      </c>
    </row>
    <row r="14">
      <c r="A14" s="3" t="inlineStr">
        <is>
          <t>Excise and Sales Taxes</t>
        </is>
      </c>
      <c r="B14" s="5" t="n">
        <v>405391</v>
      </c>
      <c r="C14" s="5" t="n">
        <v>431714</v>
      </c>
      <c r="D14" s="3" t="inlineStr">
        <is>
          <t xml:space="preserve"> </t>
        </is>
      </c>
    </row>
    <row r="15">
      <c r="A15" s="3" t="inlineStr">
        <is>
          <t>Sample Product [Member]</t>
        </is>
      </c>
      <c r="B15" s="3" t="inlineStr">
        <is>
          <t xml:space="preserve"> </t>
        </is>
      </c>
      <c r="C15" s="3" t="inlineStr">
        <is>
          <t xml:space="preserve"> </t>
        </is>
      </c>
      <c r="D15" s="3" t="inlineStr">
        <is>
          <t xml:space="preserve"> </t>
        </is>
      </c>
    </row>
    <row r="16">
      <c r="A16" s="6" t="inlineStr">
        <is>
          <t>Product Information [Line Items]</t>
        </is>
      </c>
      <c r="B16" s="3" t="inlineStr">
        <is>
          <t xml:space="preserve"> </t>
        </is>
      </c>
      <c r="C16" s="3" t="inlineStr">
        <is>
          <t xml:space="preserve"> </t>
        </is>
      </c>
      <c r="D16" s="3" t="inlineStr">
        <is>
          <t xml:space="preserve"> </t>
        </is>
      </c>
    </row>
    <row r="17">
      <c r="A17" s="3" t="inlineStr">
        <is>
          <t>Selling, General and Administrative Expense</t>
        </is>
      </c>
      <c r="B17" s="5" t="n">
        <v>118483</v>
      </c>
      <c r="C17" s="5" t="n">
        <v>93272</v>
      </c>
      <c r="D17" s="3" t="inlineStr">
        <is>
          <t xml:space="preserve"> </t>
        </is>
      </c>
    </row>
    <row r="18">
      <c r="A18" s="3" t="inlineStr">
        <is>
          <t>Shipping and Handling [Member]</t>
        </is>
      </c>
      <c r="B18" s="3" t="inlineStr">
        <is>
          <t xml:space="preserve"> </t>
        </is>
      </c>
      <c r="C18" s="3" t="inlineStr">
        <is>
          <t xml:space="preserve"> </t>
        </is>
      </c>
      <c r="D18" s="3" t="inlineStr">
        <is>
          <t xml:space="preserve"> </t>
        </is>
      </c>
    </row>
    <row r="19">
      <c r="A19" s="6" t="inlineStr">
        <is>
          <t>Product Information [Line Items]</t>
        </is>
      </c>
      <c r="B19" s="3" t="inlineStr">
        <is>
          <t xml:space="preserve"> </t>
        </is>
      </c>
      <c r="C19" s="3" t="inlineStr">
        <is>
          <t xml:space="preserve"> </t>
        </is>
      </c>
      <c r="D19" s="3" t="inlineStr">
        <is>
          <t xml:space="preserve"> </t>
        </is>
      </c>
    </row>
    <row r="20">
      <c r="A20" s="3" t="inlineStr">
        <is>
          <t>Selling, General and Administrative Expense</t>
        </is>
      </c>
      <c r="B20" s="4" t="n">
        <v>688823</v>
      </c>
      <c r="C20" s="4" t="n">
        <v>723787</v>
      </c>
      <c r="D20" s="3" t="inlineStr">
        <is>
          <t xml:space="preserve"> </t>
        </is>
      </c>
    </row>
    <row r="21">
      <c r="A21" s="3" t="inlineStr">
        <is>
          <t>Land Improvements [Member] | Minimum [Member]</t>
        </is>
      </c>
      <c r="B21" s="3" t="inlineStr">
        <is>
          <t xml:space="preserve"> </t>
        </is>
      </c>
      <c r="C21" s="3" t="inlineStr">
        <is>
          <t xml:space="preserve"> </t>
        </is>
      </c>
      <c r="D21" s="3" t="inlineStr">
        <is>
          <t xml:space="preserve"> </t>
        </is>
      </c>
    </row>
    <row r="22">
      <c r="A22" s="6" t="inlineStr">
        <is>
          <t>Product Information [Line Items]</t>
        </is>
      </c>
      <c r="B22" s="3" t="inlineStr">
        <is>
          <t xml:space="preserve"> </t>
        </is>
      </c>
      <c r="C22" s="3" t="inlineStr">
        <is>
          <t xml:space="preserve"> </t>
        </is>
      </c>
      <c r="D22" s="3" t="inlineStr">
        <is>
          <t xml:space="preserve"> </t>
        </is>
      </c>
    </row>
    <row r="23">
      <c r="A23" s="3" t="inlineStr">
        <is>
          <t>Property, Plant and Equipment, Useful Life</t>
        </is>
      </c>
      <c r="B23" s="3" t="inlineStr">
        <is>
          <t>15 years</t>
        </is>
      </c>
      <c r="C23" s="3" t="inlineStr">
        <is>
          <t xml:space="preserve"> </t>
        </is>
      </c>
      <c r="D23" s="3" t="inlineStr">
        <is>
          <t xml:space="preserve"> </t>
        </is>
      </c>
    </row>
    <row r="24">
      <c r="A24" s="3" t="inlineStr">
        <is>
          <t>Land Improvements [Member] | Maximum [Member]</t>
        </is>
      </c>
      <c r="B24" s="3" t="inlineStr">
        <is>
          <t xml:space="preserve"> </t>
        </is>
      </c>
      <c r="C24" s="3" t="inlineStr">
        <is>
          <t xml:space="preserve"> </t>
        </is>
      </c>
      <c r="D24" s="3" t="inlineStr">
        <is>
          <t xml:space="preserve"> </t>
        </is>
      </c>
    </row>
    <row r="25">
      <c r="A25" s="6" t="inlineStr">
        <is>
          <t>Product Information [Line Items]</t>
        </is>
      </c>
      <c r="B25" s="3" t="inlineStr">
        <is>
          <t xml:space="preserve"> </t>
        </is>
      </c>
      <c r="C25" s="3" t="inlineStr">
        <is>
          <t xml:space="preserve"> </t>
        </is>
      </c>
      <c r="D25" s="3" t="inlineStr">
        <is>
          <t xml:space="preserve"> </t>
        </is>
      </c>
    </row>
    <row r="26">
      <c r="A26" s="3" t="inlineStr">
        <is>
          <t>Property, Plant and Equipment, Useful Life</t>
        </is>
      </c>
      <c r="B26" s="3" t="inlineStr">
        <is>
          <t>30 years</t>
        </is>
      </c>
      <c r="C26" s="3" t="inlineStr">
        <is>
          <t xml:space="preserve"> </t>
        </is>
      </c>
      <c r="D26" s="3" t="inlineStr">
        <is>
          <t xml:space="preserve"> </t>
        </is>
      </c>
    </row>
    <row r="27">
      <c r="A27" s="3" t="inlineStr">
        <is>
          <t>Equipment [Member] | Minimum [Member]</t>
        </is>
      </c>
      <c r="B27" s="3" t="inlineStr">
        <is>
          <t xml:space="preserve"> </t>
        </is>
      </c>
      <c r="C27" s="3" t="inlineStr">
        <is>
          <t xml:space="preserve"> </t>
        </is>
      </c>
      <c r="D27" s="3" t="inlineStr">
        <is>
          <t xml:space="preserve"> </t>
        </is>
      </c>
    </row>
    <row r="28">
      <c r="A28" s="6" t="inlineStr">
        <is>
          <t>Product Information [Line Items]</t>
        </is>
      </c>
      <c r="B28" s="3" t="inlineStr">
        <is>
          <t xml:space="preserve"> </t>
        </is>
      </c>
      <c r="C28" s="3" t="inlineStr">
        <is>
          <t xml:space="preserve"> </t>
        </is>
      </c>
      <c r="D28" s="3" t="inlineStr">
        <is>
          <t xml:space="preserve"> </t>
        </is>
      </c>
    </row>
    <row r="29">
      <c r="A29" s="3" t="inlineStr">
        <is>
          <t>Property, Plant and Equipment, Useful Life</t>
        </is>
      </c>
      <c r="B29" s="3" t="inlineStr">
        <is>
          <t>3 years</t>
        </is>
      </c>
      <c r="C29" s="3" t="inlineStr">
        <is>
          <t xml:space="preserve"> </t>
        </is>
      </c>
      <c r="D29" s="3" t="inlineStr">
        <is>
          <t xml:space="preserve"> </t>
        </is>
      </c>
    </row>
    <row r="30">
      <c r="A30" s="3" t="inlineStr">
        <is>
          <t>Equipment [Member] | Maximum [Member]</t>
        </is>
      </c>
      <c r="B30" s="3" t="inlineStr">
        <is>
          <t xml:space="preserve"> </t>
        </is>
      </c>
      <c r="C30" s="3" t="inlineStr">
        <is>
          <t xml:space="preserve"> </t>
        </is>
      </c>
      <c r="D30" s="3" t="inlineStr">
        <is>
          <t xml:space="preserve"> </t>
        </is>
      </c>
    </row>
    <row r="31">
      <c r="A31" s="6" t="inlineStr">
        <is>
          <t>Product Information [Line Items]</t>
        </is>
      </c>
      <c r="B31" s="3" t="inlineStr">
        <is>
          <t xml:space="preserve"> </t>
        </is>
      </c>
      <c r="C31" s="3" t="inlineStr">
        <is>
          <t xml:space="preserve"> </t>
        </is>
      </c>
      <c r="D31" s="3" t="inlineStr">
        <is>
          <t xml:space="preserve"> </t>
        </is>
      </c>
    </row>
    <row r="32">
      <c r="A32" s="3" t="inlineStr">
        <is>
          <t>Property, Plant and Equipment, Useful Life</t>
        </is>
      </c>
      <c r="B32" s="3" t="inlineStr">
        <is>
          <t>15 years</t>
        </is>
      </c>
      <c r="C32" s="3" t="inlineStr">
        <is>
          <t xml:space="preserve"> </t>
        </is>
      </c>
      <c r="D32" s="3" t="inlineStr">
        <is>
          <t xml:space="preserve"> </t>
        </is>
      </c>
    </row>
    <row r="33">
      <c r="A33" s="3" t="inlineStr">
        <is>
          <t>Customer Concentration Risk [Member] | Revenue Benchmark [Member] | Distributor 1 [Member]</t>
        </is>
      </c>
      <c r="B33" s="3" t="inlineStr">
        <is>
          <t xml:space="preserve"> </t>
        </is>
      </c>
      <c r="C33" s="3" t="inlineStr">
        <is>
          <t xml:space="preserve"> </t>
        </is>
      </c>
      <c r="D33" s="3" t="inlineStr">
        <is>
          <t xml:space="preserve"> </t>
        </is>
      </c>
    </row>
    <row r="34">
      <c r="A34" s="6" t="inlineStr">
        <is>
          <t>Product Information [Line Items]</t>
        </is>
      </c>
      <c r="B34" s="3" t="inlineStr">
        <is>
          <t xml:space="preserve"> </t>
        </is>
      </c>
      <c r="C34" s="3" t="inlineStr">
        <is>
          <t xml:space="preserve"> </t>
        </is>
      </c>
      <c r="D34" s="3" t="inlineStr">
        <is>
          <t xml:space="preserve"> </t>
        </is>
      </c>
    </row>
    <row r="35">
      <c r="A35" s="3" t="inlineStr">
        <is>
          <t>Concentration Risk, Percentage</t>
        </is>
      </c>
      <c r="B35" s="8" t="n">
        <v>0.161</v>
      </c>
      <c r="C35" s="8" t="n">
        <v>0.145</v>
      </c>
      <c r="D35" s="3" t="inlineStr">
        <is>
          <t xml:space="preserve"> </t>
        </is>
      </c>
    </row>
    <row r="36">
      <c r="A36" s="3" t="inlineStr">
        <is>
          <t>Customer Concentration Risk [Member] | Revenue Benchmark [Member] | Customer 1 [Member]</t>
        </is>
      </c>
      <c r="B36" s="3" t="inlineStr">
        <is>
          <t xml:space="preserve"> </t>
        </is>
      </c>
      <c r="C36" s="3" t="inlineStr">
        <is>
          <t xml:space="preserve"> </t>
        </is>
      </c>
      <c r="D36" s="3" t="inlineStr">
        <is>
          <t xml:space="preserve"> </t>
        </is>
      </c>
    </row>
    <row r="37">
      <c r="A37" s="6" t="inlineStr">
        <is>
          <t>Product Information [Line Items]</t>
        </is>
      </c>
      <c r="B37" s="3" t="inlineStr">
        <is>
          <t xml:space="preserve"> </t>
        </is>
      </c>
      <c r="C37" s="3" t="inlineStr">
        <is>
          <t xml:space="preserve"> </t>
        </is>
      </c>
      <c r="D37" s="3" t="inlineStr">
        <is>
          <t xml:space="preserve"> </t>
        </is>
      </c>
    </row>
    <row r="38">
      <c r="A38" s="3" t="inlineStr">
        <is>
          <t>Concentration Risk, Percentage</t>
        </is>
      </c>
      <c r="B38" s="9" t="n">
        <v>0.31</v>
      </c>
      <c r="C38" s="9" t="n">
        <v>0.27</v>
      </c>
      <c r="D38" s="3"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Dec. 31, 2024</t>
        </is>
      </c>
      <c r="C2" s="2" t="inlineStr">
        <is>
          <t>Dec. 31, 2023</t>
        </is>
      </c>
    </row>
    <row r="3">
      <c r="A3" s="6" t="inlineStr">
        <is>
          <t>Credit Loss [Abstract]</t>
        </is>
      </c>
      <c r="B3" s="3" t="inlineStr">
        <is>
          <t xml:space="preserve"> </t>
        </is>
      </c>
      <c r="C3" s="3" t="inlineStr">
        <is>
          <t xml:space="preserve"> </t>
        </is>
      </c>
    </row>
    <row r="4">
      <c r="A4" s="3" t="inlineStr">
        <is>
          <t>Beginning of year</t>
        </is>
      </c>
      <c r="B4" s="4" t="n">
        <v>10000</v>
      </c>
      <c r="C4" s="4" t="n">
        <v>10000</v>
      </c>
    </row>
    <row r="5">
      <c r="A5" s="3" t="inlineStr">
        <is>
          <t>Charged to costs and expenses</t>
        </is>
      </c>
      <c r="B5" s="3" t="inlineStr">
        <is>
          <t xml:space="preserve"> </t>
        </is>
      </c>
      <c r="C5" s="3" t="inlineStr">
        <is>
          <t xml:space="preserve"> </t>
        </is>
      </c>
    </row>
    <row r="6">
      <c r="A6" s="3" t="inlineStr">
        <is>
          <t>Write-offs, net of recoveries</t>
        </is>
      </c>
      <c r="B6" s="3" t="inlineStr">
        <is>
          <t xml:space="preserve"> </t>
        </is>
      </c>
      <c r="C6" s="3" t="inlineStr">
        <is>
          <t xml:space="preserve"> </t>
        </is>
      </c>
    </row>
    <row r="7">
      <c r="A7" s="3" t="inlineStr">
        <is>
          <t>End of year</t>
        </is>
      </c>
      <c r="B7" s="4" t="n">
        <v>10000</v>
      </c>
      <c r="C7" s="4" t="n">
        <v>10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s)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Winemaking and packaging materials</t>
        </is>
      </c>
      <c r="B3" s="4" t="n">
        <v>1303152</v>
      </c>
      <c r="C3" s="4" t="n">
        <v>1113170</v>
      </c>
    </row>
    <row r="4">
      <c r="A4" s="3" t="inlineStr">
        <is>
          <t>Work-in-process (costs relating to unprocessed and/or unbottled wine products)</t>
        </is>
      </c>
      <c r="B4" s="5" t="n">
        <v>14990375</v>
      </c>
      <c r="C4" s="5" t="n">
        <v>15952118</v>
      </c>
    </row>
    <row r="5">
      <c r="A5" s="3" t="inlineStr">
        <is>
          <t>Finished goods (bottled wine and related products)</t>
        </is>
      </c>
      <c r="B5" s="5" t="n">
        <v>16613962</v>
      </c>
      <c r="C5" s="5" t="n">
        <v>11249491</v>
      </c>
    </row>
    <row r="6">
      <c r="A6" s="3" t="inlineStr">
        <is>
          <t>Total inventories</t>
        </is>
      </c>
      <c r="B6" s="4" t="n">
        <v>32907489</v>
      </c>
      <c r="C6" s="4" t="n">
        <v>283147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4</t>
        </is>
      </c>
      <c r="C1" s="2" t="inlineStr">
        <is>
          <t>Dec. 31, 2023</t>
        </is>
      </c>
    </row>
    <row r="2">
      <c r="A2" s="6" t="inlineStr">
        <is>
          <t>Property, Plant and Equipment [Abstract]</t>
        </is>
      </c>
      <c r="B2" s="3" t="inlineStr">
        <is>
          <t xml:space="preserve"> </t>
        </is>
      </c>
      <c r="C2" s="3" t="inlineStr">
        <is>
          <t xml:space="preserve"> </t>
        </is>
      </c>
    </row>
    <row r="3">
      <c r="A3" s="3" t="inlineStr">
        <is>
          <t>Construction in progress</t>
        </is>
      </c>
      <c r="B3" s="4" t="n">
        <v>633179</v>
      </c>
      <c r="C3" s="4" t="n">
        <v>639840</v>
      </c>
    </row>
    <row r="4">
      <c r="A4" s="3" t="inlineStr">
        <is>
          <t>Land, improvements and other buildings</t>
        </is>
      </c>
      <c r="B4" s="5" t="n">
        <v>15342674</v>
      </c>
      <c r="C4" s="5" t="n">
        <v>14491827</v>
      </c>
    </row>
    <row r="5">
      <c r="A5" s="3" t="inlineStr">
        <is>
          <t>Winery buildings and tasting rooms</t>
        </is>
      </c>
      <c r="B5" s="5" t="n">
        <v>44146543</v>
      </c>
      <c r="C5" s="5" t="n">
        <v>43991586</v>
      </c>
    </row>
    <row r="6">
      <c r="A6" s="3" t="inlineStr">
        <is>
          <t>Equipment</t>
        </is>
      </c>
      <c r="B6" s="5" t="n">
        <v>20835506</v>
      </c>
      <c r="C6" s="5" t="n">
        <v>20103535</v>
      </c>
    </row>
    <row r="7">
      <c r="A7" s="3" t="inlineStr">
        <is>
          <t>Property and equipment, gross</t>
        </is>
      </c>
      <c r="B7" s="5" t="n">
        <v>80957902</v>
      </c>
      <c r="C7" s="5" t="n">
        <v>79226788</v>
      </c>
    </row>
    <row r="8">
      <c r="A8" s="3" t="inlineStr">
        <is>
          <t>Accumulated depreciation</t>
        </is>
      </c>
      <c r="B8" s="5" t="n">
        <v>-28945751</v>
      </c>
      <c r="C8" s="5" t="n">
        <v>-25857151</v>
      </c>
    </row>
    <row r="9">
      <c r="A9" s="3" t="inlineStr">
        <is>
          <t>Property and equipment, net</t>
        </is>
      </c>
      <c r="B9" s="4" t="n">
        <v>52012151</v>
      </c>
      <c r="C9" s="4" t="n">
        <v>533696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t>
        </is>
      </c>
      <c r="B4" s="4" t="n">
        <v>3151366</v>
      </c>
      <c r="C4" s="4" t="n">
        <v>326338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51" customWidth="1" min="2" max="2"/>
    <col width="14" customWidth="1" min="3" max="3"/>
    <col width="14" customWidth="1" min="4" max="4"/>
  </cols>
  <sheetData>
    <row r="1">
      <c r="A1" s="1" t="inlineStr">
        <is>
          <t>LINE OF CREDIT FACILITY (Details Narrative) - USD ($)</t>
        </is>
      </c>
      <c r="B1" s="2" t="inlineStr">
        <is>
          <t>12 Months Ended</t>
        </is>
      </c>
    </row>
    <row r="2">
      <c r="B2" s="2" t="inlineStr">
        <is>
          <t>Dec. 31, 2024</t>
        </is>
      </c>
      <c r="C2" s="2" t="inlineStr">
        <is>
          <t>Dec. 31, 2023</t>
        </is>
      </c>
      <c r="D2" s="2" t="inlineStr">
        <is>
          <t>Dec. 31, 2005</t>
        </is>
      </c>
    </row>
    <row r="3">
      <c r="A3" s="6" t="inlineStr">
        <is>
          <t>Line Of Credit Facility</t>
        </is>
      </c>
      <c r="B3" s="3" t="inlineStr">
        <is>
          <t xml:space="preserve"> </t>
        </is>
      </c>
      <c r="C3" s="3" t="inlineStr">
        <is>
          <t xml:space="preserve"> </t>
        </is>
      </c>
      <c r="D3" s="3" t="inlineStr">
        <is>
          <t xml:space="preserve"> </t>
        </is>
      </c>
    </row>
    <row r="4">
      <c r="A4" s="3" t="inlineStr">
        <is>
          <t>Line of Credit Facility, Maximum Borrowing Capacity</t>
        </is>
      </c>
      <c r="B4" s="3" t="inlineStr">
        <is>
          <t xml:space="preserve"> </t>
        </is>
      </c>
      <c r="C4" s="3" t="inlineStr">
        <is>
          <t xml:space="preserve"> </t>
        </is>
      </c>
      <c r="D4" s="4" t="n">
        <v>2000000</v>
      </c>
    </row>
    <row r="5">
      <c r="A5" s="3" t="inlineStr">
        <is>
          <t>Line of Credit Facility, Interest Rate Description</t>
        </is>
      </c>
      <c r="B5" s="3" t="inlineStr">
        <is>
          <t>interest at prime less 0.5%, with a floor of 3.25%</t>
        </is>
      </c>
      <c r="C5" s="3" t="inlineStr">
        <is>
          <t xml:space="preserve"> </t>
        </is>
      </c>
      <c r="D5" s="3" t="inlineStr">
        <is>
          <t xml:space="preserve"> </t>
        </is>
      </c>
    </row>
    <row r="6">
      <c r="A6" s="3" t="inlineStr">
        <is>
          <t>Line of Credit Facility, Fair Value of Amount Outstanding</t>
        </is>
      </c>
      <c r="B6" s="4" t="n">
        <v>2405815</v>
      </c>
      <c r="C6" s="4" t="n">
        <v>2684982</v>
      </c>
      <c r="D6"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 TERM DEBT (Details) - USD ($)</t>
        </is>
      </c>
      <c r="B1" s="2" t="inlineStr">
        <is>
          <t>Dec. 31, 2024</t>
        </is>
      </c>
      <c r="C1" s="2" t="inlineStr">
        <is>
          <t>Dec. 31, 2023</t>
        </is>
      </c>
    </row>
    <row r="2">
      <c r="A2" s="6" t="inlineStr">
        <is>
          <t>Debt Securities, Held-to-Maturity, Allowance for Credit Loss [Line Items]</t>
        </is>
      </c>
      <c r="B2" s="3" t="inlineStr">
        <is>
          <t xml:space="preserve"> </t>
        </is>
      </c>
      <c r="C2" s="3" t="inlineStr">
        <is>
          <t xml:space="preserve"> </t>
        </is>
      </c>
    </row>
    <row r="3">
      <c r="A3" s="3" t="inlineStr">
        <is>
          <t>Long-Term Debt, Gross</t>
        </is>
      </c>
      <c r="B3" s="4" t="n">
        <v>14042910</v>
      </c>
      <c r="C3" s="4" t="n">
        <v>7590659</v>
      </c>
    </row>
    <row r="4">
      <c r="A4" s="3" t="inlineStr">
        <is>
          <t>Debt issuance costs</t>
        </is>
      </c>
      <c r="B4" s="5" t="n">
        <v>-178908</v>
      </c>
      <c r="C4" s="5" t="n">
        <v>-105989</v>
      </c>
    </row>
    <row r="5">
      <c r="A5" s="3" t="inlineStr">
        <is>
          <t>Current portion of long-term debt</t>
        </is>
      </c>
      <c r="B5" s="5" t="n">
        <v>-952171</v>
      </c>
      <c r="C5" s="5" t="n">
        <v>-522798</v>
      </c>
    </row>
    <row r="6">
      <c r="A6" s="3" t="inlineStr">
        <is>
          <t>Long-Term Debt</t>
        </is>
      </c>
      <c r="B6" s="5" t="n">
        <v>12911831</v>
      </c>
      <c r="C6" s="5" t="n">
        <v>6961872</v>
      </c>
    </row>
    <row r="7">
      <c r="A7" s="3" t="inlineStr">
        <is>
          <t>Ag West Loan 4 [Member]</t>
        </is>
      </c>
      <c r="B7" s="3" t="inlineStr">
        <is>
          <t xml:space="preserve"> </t>
        </is>
      </c>
      <c r="C7" s="3" t="inlineStr">
        <is>
          <t xml:space="preserve"> </t>
        </is>
      </c>
    </row>
    <row r="8">
      <c r="A8" s="6" t="inlineStr">
        <is>
          <t>Debt Securities, Held-to-Maturity, Allowance for Credit Loss [Line Items]</t>
        </is>
      </c>
      <c r="B8" s="3" t="inlineStr">
        <is>
          <t xml:space="preserve"> </t>
        </is>
      </c>
      <c r="C8" s="3" t="inlineStr">
        <is>
          <t xml:space="preserve"> </t>
        </is>
      </c>
    </row>
    <row r="9">
      <c r="A9" s="3" t="inlineStr">
        <is>
          <t>Long-Term Debt, Gross</t>
        </is>
      </c>
      <c r="B9" s="5" t="n">
        <v>678851</v>
      </c>
      <c r="C9" s="5" t="n">
        <v>829386</v>
      </c>
    </row>
    <row r="10">
      <c r="A10" s="3" t="inlineStr">
        <is>
          <t>Ag West Loan 5 [Member]</t>
        </is>
      </c>
      <c r="B10" s="3" t="inlineStr">
        <is>
          <t xml:space="preserve"> </t>
        </is>
      </c>
      <c r="C10" s="3" t="inlineStr">
        <is>
          <t xml:space="preserve"> </t>
        </is>
      </c>
    </row>
    <row r="11">
      <c r="A11" s="6" t="inlineStr">
        <is>
          <t>Debt Securities, Held-to-Maturity, Allowance for Credit Loss [Line Items]</t>
        </is>
      </c>
      <c r="B11" s="3" t="inlineStr">
        <is>
          <t xml:space="preserve"> </t>
        </is>
      </c>
      <c r="C11" s="3" t="inlineStr">
        <is>
          <t xml:space="preserve"> </t>
        </is>
      </c>
    </row>
    <row r="12">
      <c r="A12" s="3" t="inlineStr">
        <is>
          <t>Long-Term Debt, Gross</t>
        </is>
      </c>
      <c r="B12" s="5" t="n">
        <v>3364059</v>
      </c>
      <c r="C12" s="5" t="n">
        <v>3736324</v>
      </c>
    </row>
    <row r="13">
      <c r="A13" s="3" t="inlineStr">
        <is>
          <t>Ag West Loan 6 [Member]</t>
        </is>
      </c>
      <c r="B13" s="3" t="inlineStr">
        <is>
          <t xml:space="preserve"> </t>
        </is>
      </c>
      <c r="C13" s="3" t="inlineStr">
        <is>
          <t xml:space="preserve"> </t>
        </is>
      </c>
    </row>
    <row r="14">
      <c r="A14" s="6" t="inlineStr">
        <is>
          <t>Debt Securities, Held-to-Maturity, Allowance for Credit Loss [Line Items]</t>
        </is>
      </c>
      <c r="B14" s="3" t="inlineStr">
        <is>
          <t xml:space="preserve"> </t>
        </is>
      </c>
      <c r="C14" s="3" t="inlineStr">
        <is>
          <t xml:space="preserve"> </t>
        </is>
      </c>
    </row>
    <row r="15">
      <c r="A15" s="3" t="inlineStr">
        <is>
          <t>Long-Term Debt, Gross</t>
        </is>
      </c>
      <c r="B15" s="3" t="inlineStr">
        <is>
          <t xml:space="preserve"> </t>
        </is>
      </c>
      <c r="C15" s="5" t="n">
        <v>3024949</v>
      </c>
    </row>
    <row r="16">
      <c r="A16" s="3" t="inlineStr">
        <is>
          <t>Ag West 15 Year Note [Member]</t>
        </is>
      </c>
      <c r="B16" s="3" t="inlineStr">
        <is>
          <t xml:space="preserve"> </t>
        </is>
      </c>
      <c r="C16" s="3" t="inlineStr">
        <is>
          <t xml:space="preserve"> </t>
        </is>
      </c>
    </row>
    <row r="17">
      <c r="A17" s="6" t="inlineStr">
        <is>
          <t>Debt Securities, Held-to-Maturity, Allowance for Credit Loss [Line Items]</t>
        </is>
      </c>
      <c r="B17" s="3" t="inlineStr">
        <is>
          <t xml:space="preserve"> </t>
        </is>
      </c>
      <c r="C17" s="3" t="inlineStr">
        <is>
          <t xml:space="preserve"> </t>
        </is>
      </c>
    </row>
    <row r="18">
      <c r="A18" s="3" t="inlineStr">
        <is>
          <t>Long-Term Debt, Gross</t>
        </is>
      </c>
      <c r="B18" s="4" t="n">
        <v>10000000</v>
      </c>
      <c r="C18"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Dec. 31, 2024</t>
        </is>
      </c>
      <c r="C1" s="2" t="inlineStr">
        <is>
          <t>Dec. 31, 2023</t>
        </is>
      </c>
    </row>
    <row r="2">
      <c r="A2" s="6" t="inlineStr">
        <is>
          <t>Debt Disclosure [Abstract]</t>
        </is>
      </c>
      <c r="B2" s="3" t="inlineStr">
        <is>
          <t xml:space="preserve"> </t>
        </is>
      </c>
      <c r="C2" s="3" t="inlineStr">
        <is>
          <t xml:space="preserve"> </t>
        </is>
      </c>
    </row>
    <row r="3">
      <c r="A3" s="3" t="inlineStr">
        <is>
          <t>Notes Payable, Current</t>
        </is>
      </c>
      <c r="B3" s="4" t="n">
        <v>995968</v>
      </c>
      <c r="C3" s="4" t="n">
        <v>11007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 TERM DEBT (Details 2) - USD ($)</t>
        </is>
      </c>
      <c r="B1" s="2" t="inlineStr">
        <is>
          <t>Dec. 31, 2024</t>
        </is>
      </c>
      <c r="C1" s="2" t="inlineStr">
        <is>
          <t>Dec. 31, 2023</t>
        </is>
      </c>
    </row>
    <row r="2">
      <c r="A2" s="6" t="inlineStr">
        <is>
          <t>Debt Disclosure [Abstract]</t>
        </is>
      </c>
      <c r="B2" s="3" t="inlineStr">
        <is>
          <t xml:space="preserve"> </t>
        </is>
      </c>
      <c r="C2" s="3" t="inlineStr">
        <is>
          <t xml:space="preserve"> </t>
        </is>
      </c>
    </row>
    <row r="3">
      <c r="A3" s="3" t="inlineStr">
        <is>
          <t>2025</t>
        </is>
      </c>
      <c r="B3" s="4" t="n">
        <v>952171</v>
      </c>
      <c r="C3" s="3" t="inlineStr">
        <is>
          <t xml:space="preserve"> </t>
        </is>
      </c>
    </row>
    <row r="4">
      <c r="A4" s="3" t="inlineStr">
        <is>
          <t>2026</t>
        </is>
      </c>
      <c r="B4" s="5" t="n">
        <v>1008214</v>
      </c>
      <c r="C4" s="3" t="inlineStr">
        <is>
          <t xml:space="preserve"> </t>
        </is>
      </c>
    </row>
    <row r="5">
      <c r="A5" s="3" t="inlineStr">
        <is>
          <t>2027</t>
        </is>
      </c>
      <c r="B5" s="5" t="n">
        <v>1067796</v>
      </c>
      <c r="C5" s="3" t="inlineStr">
        <is>
          <t xml:space="preserve"> </t>
        </is>
      </c>
    </row>
    <row r="6">
      <c r="A6" s="3" t="inlineStr">
        <is>
          <t>2028</t>
        </is>
      </c>
      <c r="B6" s="5" t="n">
        <v>1130789</v>
      </c>
      <c r="C6" s="3" t="inlineStr">
        <is>
          <t xml:space="preserve"> </t>
        </is>
      </c>
    </row>
    <row r="7">
      <c r="A7" s="3" t="inlineStr">
        <is>
          <t>2029</t>
        </is>
      </c>
      <c r="B7" s="5" t="n">
        <v>1007282</v>
      </c>
      <c r="C7" s="3" t="inlineStr">
        <is>
          <t xml:space="preserve"> </t>
        </is>
      </c>
    </row>
    <row r="8">
      <c r="A8" s="3" t="inlineStr">
        <is>
          <t>Thereafter</t>
        </is>
      </c>
      <c r="B8" s="5" t="n">
        <v>8876658</v>
      </c>
      <c r="C8" s="3" t="inlineStr">
        <is>
          <t xml:space="preserve"> </t>
        </is>
      </c>
    </row>
    <row r="9">
      <c r="A9" s="3" t="inlineStr">
        <is>
          <t>Total</t>
        </is>
      </c>
      <c r="B9" s="4" t="n">
        <v>14042910</v>
      </c>
      <c r="C9" s="4" t="n">
        <v>75906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SALES, NET</t>
        </is>
      </c>
      <c r="B4" s="4" t="n">
        <v>39782442</v>
      </c>
      <c r="C4" s="4" t="n">
        <v>39136114</v>
      </c>
    </row>
    <row r="5">
      <c r="A5" s="3" t="inlineStr">
        <is>
          <t>COST OF SALES</t>
        </is>
      </c>
      <c r="B5" s="5" t="n">
        <v>15586986</v>
      </c>
      <c r="C5" s="5" t="n">
        <v>16578986</v>
      </c>
    </row>
    <row r="6">
      <c r="A6" s="3" t="inlineStr">
        <is>
          <t>GROSS PROFIT</t>
        </is>
      </c>
      <c r="B6" s="5" t="n">
        <v>24195456</v>
      </c>
      <c r="C6" s="5" t="n">
        <v>22557128</v>
      </c>
    </row>
    <row r="7">
      <c r="A7" s="6" t="inlineStr">
        <is>
          <t>OPERATING EXPENSES:</t>
        </is>
      </c>
      <c r="B7" s="3" t="inlineStr">
        <is>
          <t xml:space="preserve"> </t>
        </is>
      </c>
      <c r="C7" s="3" t="inlineStr">
        <is>
          <t xml:space="preserve"> </t>
        </is>
      </c>
    </row>
    <row r="8">
      <c r="A8" s="3" t="inlineStr">
        <is>
          <t>Sales and marketing</t>
        </is>
      </c>
      <c r="B8" s="5" t="n">
        <v>17119837</v>
      </c>
      <c r="C8" s="5" t="n">
        <v>17564103</v>
      </c>
    </row>
    <row r="9">
      <c r="A9" s="3" t="inlineStr">
        <is>
          <t>General and administrative</t>
        </is>
      </c>
      <c r="B9" s="5" t="n">
        <v>6503761</v>
      </c>
      <c r="C9" s="5" t="n">
        <v>6200227</v>
      </c>
    </row>
    <row r="10">
      <c r="A10" s="3" t="inlineStr">
        <is>
          <t>Total operating expenses</t>
        </is>
      </c>
      <c r="B10" s="5" t="n">
        <v>23623598</v>
      </c>
      <c r="C10" s="5" t="n">
        <v>23764330</v>
      </c>
    </row>
    <row r="11">
      <c r="A11" s="3" t="inlineStr">
        <is>
          <t>INCOME (LOSS) FROM OPERATIONS</t>
        </is>
      </c>
      <c r="B11" s="5" t="n">
        <v>571858</v>
      </c>
      <c r="C11" s="5" t="n">
        <v>-1207202</v>
      </c>
    </row>
    <row r="12">
      <c r="A12" s="6" t="inlineStr">
        <is>
          <t>OTHER INCOME (EXPENSE)</t>
        </is>
      </c>
      <c r="B12" s="3" t="inlineStr">
        <is>
          <t xml:space="preserve"> </t>
        </is>
      </c>
      <c r="C12" s="3" t="inlineStr">
        <is>
          <t xml:space="preserve"> </t>
        </is>
      </c>
    </row>
    <row r="13">
      <c r="A13" s="3" t="inlineStr">
        <is>
          <t>Interest expense, net</t>
        </is>
      </c>
      <c r="B13" s="5" t="n">
        <v>-1016180</v>
      </c>
      <c r="C13" s="5" t="n">
        <v>-594079</v>
      </c>
    </row>
    <row r="14">
      <c r="A14" s="3" t="inlineStr">
        <is>
          <t>Other income, net</t>
        </is>
      </c>
      <c r="B14" s="5" t="n">
        <v>99629</v>
      </c>
      <c r="C14" s="5" t="n">
        <v>114827</v>
      </c>
    </row>
    <row r="15">
      <c r="A15" s="3" t="inlineStr">
        <is>
          <t>LOSS BEFORE INCOME TAXES</t>
        </is>
      </c>
      <c r="B15" s="5" t="n">
        <v>-344693</v>
      </c>
      <c r="C15" s="5" t="n">
        <v>-1686454</v>
      </c>
    </row>
    <row r="16">
      <c r="A16" s="3" t="inlineStr">
        <is>
          <t>INCOME TAX BENEFIT</t>
        </is>
      </c>
      <c r="B16" s="5" t="n">
        <v>226799</v>
      </c>
      <c r="C16" s="5" t="n">
        <v>487861</v>
      </c>
    </row>
    <row r="17">
      <c r="A17" s="3" t="inlineStr">
        <is>
          <t>NET LOSS</t>
        </is>
      </c>
      <c r="B17" s="5" t="n">
        <v>-117894</v>
      </c>
      <c r="C17" s="5" t="n">
        <v>-1198593</v>
      </c>
    </row>
    <row r="18">
      <c r="A18" s="3" t="inlineStr">
        <is>
          <t>Preferred stock dividends</t>
        </is>
      </c>
      <c r="B18" s="5" t="n">
        <v>-2252941</v>
      </c>
      <c r="C18" s="5" t="n">
        <v>-2047097</v>
      </c>
    </row>
    <row r="19">
      <c r="A19" s="3" t="inlineStr">
        <is>
          <t>NET LOSS APPLICABLE TO COMMON SHAREHOLDERS</t>
        </is>
      </c>
      <c r="B19" s="4" t="n">
        <v>-2370835</v>
      </c>
      <c r="C19" s="4" t="n">
        <v>-3245690</v>
      </c>
    </row>
    <row r="20">
      <c r="A20" s="3" t="inlineStr">
        <is>
          <t>Loss per common share after preferred dividends, basic and diluted</t>
        </is>
      </c>
      <c r="B20" s="7" t="n">
        <v>-0.48</v>
      </c>
      <c r="C20" s="7" t="n">
        <v>-0.65</v>
      </c>
    </row>
    <row r="21">
      <c r="A21" s="3" t="inlineStr">
        <is>
          <t>Weighted-average number of common shares outstanding, basic and diluted</t>
        </is>
      </c>
      <c r="B21" s="5" t="n">
        <v>4964529</v>
      </c>
      <c r="C21" s="5" t="n">
        <v>49645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Details Narrative) - USD ($)</t>
        </is>
      </c>
      <c r="B1" s="2" t="inlineStr">
        <is>
          <t>Dec. 31, 2024</t>
        </is>
      </c>
      <c r="C1" s="2" t="inlineStr">
        <is>
          <t>Dec. 31, 2023</t>
        </is>
      </c>
    </row>
    <row r="2">
      <c r="A2" s="6" t="inlineStr">
        <is>
          <t>Debt Securities, Held-to-Maturity, Allowance for Credit Loss [Line Items]</t>
        </is>
      </c>
      <c r="B2" s="3" t="inlineStr">
        <is>
          <t xml:space="preserve"> </t>
        </is>
      </c>
      <c r="C2" s="3" t="inlineStr">
        <is>
          <t xml:space="preserve"> </t>
        </is>
      </c>
    </row>
    <row r="3">
      <c r="A3" s="3" t="inlineStr">
        <is>
          <t>Long-Term Debt, Gross</t>
        </is>
      </c>
      <c r="B3" s="4" t="n">
        <v>14042910</v>
      </c>
      <c r="C3" s="4" t="n">
        <v>7590659</v>
      </c>
    </row>
    <row r="4">
      <c r="A4" s="3" t="inlineStr">
        <is>
          <t>Debt, Weighted Average Interest Rate</t>
        </is>
      </c>
      <c r="B4" s="8" t="n">
        <v>0.0622</v>
      </c>
      <c r="C4" s="8" t="n">
        <v>0.0619</v>
      </c>
    </row>
    <row r="5">
      <c r="A5" s="3" t="inlineStr">
        <is>
          <t>Ag West Loan 4 [Member]</t>
        </is>
      </c>
      <c r="B5" s="3" t="inlineStr">
        <is>
          <t xml:space="preserve"> </t>
        </is>
      </c>
      <c r="C5" s="3" t="inlineStr">
        <is>
          <t xml:space="preserve"> </t>
        </is>
      </c>
    </row>
    <row r="6">
      <c r="A6" s="6" t="inlineStr">
        <is>
          <t>Debt Securities, Held-to-Maturity, Allowance for Credit Loss [Line Items]</t>
        </is>
      </c>
      <c r="B6" s="3" t="inlineStr">
        <is>
          <t xml:space="preserve"> </t>
        </is>
      </c>
      <c r="C6" s="3" t="inlineStr">
        <is>
          <t xml:space="preserve"> </t>
        </is>
      </c>
    </row>
    <row r="7">
      <c r="A7" s="3" t="inlineStr">
        <is>
          <t>Long-Term Debt, Gross</t>
        </is>
      </c>
      <c r="B7" s="4" t="n">
        <v>678851</v>
      </c>
      <c r="C7" s="4" t="n">
        <v>829386</v>
      </c>
    </row>
    <row r="8">
      <c r="A8" s="3" t="inlineStr">
        <is>
          <t>Debt Instrument, Interest Rate, Stated Percentage</t>
        </is>
      </c>
      <c r="B8" s="8" t="n">
        <v>0.0475</v>
      </c>
      <c r="C8" s="3" t="inlineStr">
        <is>
          <t xml:space="preserve"> </t>
        </is>
      </c>
    </row>
    <row r="9">
      <c r="A9" s="3" t="inlineStr">
        <is>
          <t>Ag West Loan 5 [Member]</t>
        </is>
      </c>
      <c r="B9" s="3" t="inlineStr">
        <is>
          <t xml:space="preserve"> </t>
        </is>
      </c>
      <c r="C9" s="3" t="inlineStr">
        <is>
          <t xml:space="preserve"> </t>
        </is>
      </c>
    </row>
    <row r="10">
      <c r="A10" s="6" t="inlineStr">
        <is>
          <t>Debt Securities, Held-to-Maturity, Allowance for Credit Loss [Line Items]</t>
        </is>
      </c>
      <c r="B10" s="3" t="inlineStr">
        <is>
          <t xml:space="preserve"> </t>
        </is>
      </c>
      <c r="C10" s="3" t="inlineStr">
        <is>
          <t xml:space="preserve"> </t>
        </is>
      </c>
    </row>
    <row r="11">
      <c r="A11" s="3" t="inlineStr">
        <is>
          <t>Long-Term Debt, Gross</t>
        </is>
      </c>
      <c r="B11" s="4" t="n">
        <v>3364059</v>
      </c>
      <c r="C11" s="4" t="n">
        <v>3736324</v>
      </c>
    </row>
    <row r="12">
      <c r="A12" s="3" t="inlineStr">
        <is>
          <t>Debt Instrument, Interest Rate, Stated Percentage</t>
        </is>
      </c>
      <c r="B12" s="8" t="n">
        <v>0.0521</v>
      </c>
      <c r="C12"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Details Narrative) - $ / shares</t>
        </is>
      </c>
      <c r="B1" s="2" t="inlineStr">
        <is>
          <t>Dec. 31, 2024</t>
        </is>
      </c>
      <c r="C1" s="2" t="inlineStr">
        <is>
          <t>Dec. 31, 2023</t>
        </is>
      </c>
    </row>
    <row r="2">
      <c r="A2" s="6" t="inlineStr">
        <is>
          <t>Equity [Abstract]</t>
        </is>
      </c>
      <c r="B2" s="3" t="inlineStr">
        <is>
          <t xml:space="preserve"> </t>
        </is>
      </c>
      <c r="C2" s="3" t="inlineStr">
        <is>
          <t xml:space="preserve"> </t>
        </is>
      </c>
    </row>
    <row r="3">
      <c r="A3" s="3" t="inlineStr">
        <is>
          <t>Common Stock, Shares Authorized</t>
        </is>
      </c>
      <c r="B3" s="5" t="n">
        <v>10000000</v>
      </c>
      <c r="C3" s="5" t="n">
        <v>10000000</v>
      </c>
    </row>
    <row r="4">
      <c r="A4" s="3" t="inlineStr">
        <is>
          <t>Preferred Stock, Shares Authorized</t>
        </is>
      </c>
      <c r="B4" s="5" t="n">
        <v>100000000</v>
      </c>
      <c r="C4" s="5" t="n">
        <v>100000000</v>
      </c>
    </row>
    <row r="5">
      <c r="A5" s="3" t="inlineStr">
        <is>
          <t>Preferred Stock, Liquidation Preference Per Share</t>
        </is>
      </c>
      <c r="B5" s="7" t="n">
        <v>4.15</v>
      </c>
      <c r="C5"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6" t="inlineStr">
        <is>
          <t>Current tax expense:</t>
        </is>
      </c>
      <c r="B3" s="3" t="inlineStr">
        <is>
          <t xml:space="preserve"> </t>
        </is>
      </c>
      <c r="C3" s="3" t="inlineStr">
        <is>
          <t xml:space="preserve"> </t>
        </is>
      </c>
    </row>
    <row r="4">
      <c r="A4" s="3" t="inlineStr">
        <is>
          <t>Federal</t>
        </is>
      </c>
      <c r="B4" s="4" t="n">
        <v>3122</v>
      </c>
      <c r="C4" s="4" t="n">
        <v>4296</v>
      </c>
    </row>
    <row r="5">
      <c r="A5" s="3" t="inlineStr">
        <is>
          <t>State</t>
        </is>
      </c>
      <c r="B5" s="5" t="n">
        <v>145049</v>
      </c>
      <c r="C5" s="5" t="n">
        <v>36702</v>
      </c>
    </row>
    <row r="6">
      <c r="A6" s="3" t="inlineStr">
        <is>
          <t>Current tax expense</t>
        </is>
      </c>
      <c r="B6" s="5" t="n">
        <v>148171</v>
      </c>
      <c r="C6" s="5" t="n">
        <v>40998</v>
      </c>
    </row>
    <row r="7">
      <c r="A7" s="6" t="inlineStr">
        <is>
          <t>Deferred tax benefit:</t>
        </is>
      </c>
      <c r="B7" s="3" t="inlineStr">
        <is>
          <t xml:space="preserve"> </t>
        </is>
      </c>
      <c r="C7" s="3" t="inlineStr">
        <is>
          <t xml:space="preserve"> </t>
        </is>
      </c>
    </row>
    <row r="8">
      <c r="A8" s="3" t="inlineStr">
        <is>
          <t>Federal</t>
        </is>
      </c>
      <c r="B8" s="5" t="n">
        <v>-333093</v>
      </c>
      <c r="C8" s="5" t="n">
        <v>-425065</v>
      </c>
    </row>
    <row r="9">
      <c r="A9" s="3" t="inlineStr">
        <is>
          <t>State</t>
        </is>
      </c>
      <c r="B9" s="5" t="n">
        <v>-41877</v>
      </c>
      <c r="C9" s="5" t="n">
        <v>-103794</v>
      </c>
    </row>
    <row r="10">
      <c r="A10" s="3" t="inlineStr">
        <is>
          <t>Deferred tax benefit</t>
        </is>
      </c>
      <c r="B10" s="5" t="n">
        <v>-374970</v>
      </c>
      <c r="C10" s="5" t="n">
        <v>-528859</v>
      </c>
    </row>
    <row r="11">
      <c r="A11" s="3" t="inlineStr">
        <is>
          <t>Total</t>
        </is>
      </c>
      <c r="B11" s="4" t="n">
        <v>-226799</v>
      </c>
      <c r="C11" s="4" t="n">
        <v>-48786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2)</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statutory rate</t>
        </is>
      </c>
      <c r="B4" s="9" t="n">
        <v>0.21</v>
      </c>
      <c r="C4" s="9" t="n">
        <v>0.21</v>
      </c>
    </row>
    <row r="5">
      <c r="A5" s="3" t="inlineStr">
        <is>
          <t>State taxes, net of federal benefit</t>
        </is>
      </c>
      <c r="B5" s="3" t="inlineStr">
        <is>
          <t>(21.76%)</t>
        </is>
      </c>
      <c r="C5" s="8" t="n">
        <v>0.0269</v>
      </c>
    </row>
    <row r="6">
      <c r="A6" s="3" t="inlineStr">
        <is>
          <t>Permanent differences</t>
        </is>
      </c>
      <c r="B6" s="3" t="inlineStr">
        <is>
          <t>(5.90%)</t>
        </is>
      </c>
      <c r="C6" s="3" t="inlineStr">
        <is>
          <t>(3.24%)</t>
        </is>
      </c>
    </row>
    <row r="7">
      <c r="A7" s="3" t="inlineStr">
        <is>
          <t>Prior year adjustments</t>
        </is>
      </c>
      <c r="B7" s="3" t="inlineStr">
        <is>
          <t>(6.54%)</t>
        </is>
      </c>
      <c r="C7" s="3" t="inlineStr">
        <is>
          <t>(3.07%)</t>
        </is>
      </c>
    </row>
    <row r="8">
      <c r="A8" s="3" t="inlineStr">
        <is>
          <t>Changes in State Blended Tax Rate and Other</t>
        </is>
      </c>
      <c r="B8" s="3" t="inlineStr">
        <is>
          <t>(6.16%)</t>
        </is>
      </c>
      <c r="C8" s="8" t="n">
        <v>0.1155</v>
      </c>
    </row>
    <row r="9">
      <c r="A9" s="3" t="inlineStr">
        <is>
          <t>General Business Credit</t>
        </is>
      </c>
      <c r="B9" s="8" t="n">
        <v>0.8516</v>
      </c>
      <c r="C9" s="9"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3)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es</t>
        </is>
      </c>
      <c r="B3" s="4" t="n">
        <v>1042956</v>
      </c>
      <c r="C3" s="4" t="n">
        <v>1246963</v>
      </c>
    </row>
    <row r="4">
      <c r="A4" s="3" t="inlineStr">
        <is>
          <t>Other</t>
        </is>
      </c>
      <c r="B4" s="5" t="n">
        <v>425215</v>
      </c>
      <c r="C4" s="5" t="n">
        <v>320451</v>
      </c>
    </row>
    <row r="5">
      <c r="A5" s="3" t="inlineStr">
        <is>
          <t>Prepaid expenses</t>
        </is>
      </c>
      <c r="B5" s="5" t="n">
        <v>-134527</v>
      </c>
      <c r="C5" s="5" t="n">
        <v>-68926</v>
      </c>
    </row>
    <row r="6">
      <c r="A6" s="3" t="inlineStr">
        <is>
          <t>Depreciation</t>
        </is>
      </c>
      <c r="B6" s="5" t="n">
        <v>-3804348</v>
      </c>
      <c r="C6" s="5" t="n">
        <v>-4033750</v>
      </c>
    </row>
    <row r="7">
      <c r="A7" s="3" t="inlineStr">
        <is>
          <t>Inventory</t>
        </is>
      </c>
      <c r="B7" s="5" t="n">
        <v>-646710</v>
      </c>
      <c r="C7" s="5" t="n">
        <v>-576075</v>
      </c>
    </row>
    <row r="8">
      <c r="A8" s="3" t="inlineStr">
        <is>
          <t>General Business Credits</t>
        </is>
      </c>
      <c r="B8" s="5" t="n">
        <v>303733</v>
      </c>
      <c r="C8" s="3" t="inlineStr">
        <is>
          <t xml:space="preserve"> </t>
        </is>
      </c>
    </row>
    <row r="9">
      <c r="A9" s="3" t="inlineStr">
        <is>
          <t>Section 163(j) Carryforward</t>
        </is>
      </c>
      <c r="B9" s="5" t="n">
        <v>277033</v>
      </c>
      <c r="C9" s="5" t="n">
        <v>199719</v>
      </c>
    </row>
    <row r="10">
      <c r="A10" s="3" t="inlineStr">
        <is>
          <t>Net noncurrent deferred tax liability</t>
        </is>
      </c>
      <c r="B10" s="5" t="n">
        <v>-2536648</v>
      </c>
      <c r="C10" s="5" t="n">
        <v>-2911618</v>
      </c>
    </row>
    <row r="11">
      <c r="A11" s="3" t="inlineStr">
        <is>
          <t>Valuation allowance</t>
        </is>
      </c>
      <c r="B11" s="3" t="inlineStr">
        <is>
          <t xml:space="preserve"> </t>
        </is>
      </c>
      <c r="C11" s="3" t="inlineStr">
        <is>
          <t xml:space="preserve"> </t>
        </is>
      </c>
    </row>
    <row r="12">
      <c r="A12" s="3" t="inlineStr">
        <is>
          <t>Total</t>
        </is>
      </c>
      <c r="B12" s="4" t="n">
        <v>-2536648</v>
      </c>
      <c r="C12" s="4" t="n">
        <v>-29116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t>
        </is>
      </c>
      <c r="B1" s="2" t="inlineStr">
        <is>
          <t>Dec. 31, 2024 USD ($)</t>
        </is>
      </c>
    </row>
    <row r="2">
      <c r="A2" s="3" t="inlineStr">
        <is>
          <t>Domestic Tax Jurisdiction [Member]</t>
        </is>
      </c>
      <c r="B2" s="3" t="inlineStr">
        <is>
          <t xml:space="preserve"> </t>
        </is>
      </c>
    </row>
    <row r="3">
      <c r="A3" s="6" t="inlineStr">
        <is>
          <t>Effective Income Tax Rate Reconciliation [Line Items]</t>
        </is>
      </c>
      <c r="B3" s="3" t="inlineStr">
        <is>
          <t xml:space="preserve"> </t>
        </is>
      </c>
    </row>
    <row r="4">
      <c r="A4" s="3" t="inlineStr">
        <is>
          <t>Operating Loss Carryforwards</t>
        </is>
      </c>
      <c r="B4" s="4" t="n">
        <v>4094216</v>
      </c>
    </row>
    <row r="5">
      <c r="A5" s="3" t="inlineStr">
        <is>
          <t>State and Local Jurisdiction [Member]</t>
        </is>
      </c>
      <c r="B5" s="3" t="inlineStr">
        <is>
          <t xml:space="preserve"> </t>
        </is>
      </c>
    </row>
    <row r="6">
      <c r="A6" s="6" t="inlineStr">
        <is>
          <t>Effective Income Tax Rate Reconciliation [Line Items]</t>
        </is>
      </c>
      <c r="B6" s="3" t="inlineStr">
        <is>
          <t xml:space="preserve"> </t>
        </is>
      </c>
    </row>
    <row r="7">
      <c r="A7" s="3" t="inlineStr">
        <is>
          <t>Operating Loss Carryforwards</t>
        </is>
      </c>
      <c r="B7" s="4" t="n">
        <v>3049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3" t="inlineStr">
        <is>
          <t>Willamette Wineworks [Member]</t>
        </is>
      </c>
      <c r="B3" s="3" t="inlineStr">
        <is>
          <t xml:space="preserve"> </t>
        </is>
      </c>
      <c r="C3" s="3" t="inlineStr">
        <is>
          <t xml:space="preserve"> </t>
        </is>
      </c>
    </row>
    <row r="4">
      <c r="A4" s="6" t="inlineStr">
        <is>
          <t>Business Combination, Separately Recognized Transactions [Line Items]</t>
        </is>
      </c>
      <c r="B4" s="3" t="inlineStr">
        <is>
          <t xml:space="preserve"> </t>
        </is>
      </c>
      <c r="C4" s="3" t="inlineStr">
        <is>
          <t xml:space="preserve"> </t>
        </is>
      </c>
    </row>
    <row r="5">
      <c r="A5" s="3" t="inlineStr">
        <is>
          <t>Proceeds from (Repayments of) Related Party Debt</t>
        </is>
      </c>
      <c r="B5" s="4" t="n">
        <v>136863</v>
      </c>
      <c r="C5" s="4" t="n">
        <v>12891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Details) - USD ($)</t>
        </is>
      </c>
      <c r="B1" s="2" t="inlineStr">
        <is>
          <t>12 Months Ended</t>
        </is>
      </c>
    </row>
    <row r="2">
      <c r="B2" s="2" t="inlineStr">
        <is>
          <t>Dec. 31, 2024</t>
        </is>
      </c>
      <c r="C2" s="2" t="inlineStr">
        <is>
          <t>Dec. 31, 2023</t>
        </is>
      </c>
    </row>
    <row r="3">
      <c r="A3" s="6" t="inlineStr">
        <is>
          <t>Commitments and Contingencies Disclosure [Abstract]</t>
        </is>
      </c>
      <c r="B3" s="3" t="inlineStr">
        <is>
          <t xml:space="preserve"> </t>
        </is>
      </c>
      <c r="C3" s="3" t="inlineStr">
        <is>
          <t xml:space="preserve"> </t>
        </is>
      </c>
    </row>
    <row r="4">
      <c r="A4" s="3" t="inlineStr">
        <is>
          <t>Operating Lease cost - Vineyards</t>
        </is>
      </c>
      <c r="B4" s="4" t="n">
        <v>459128</v>
      </c>
      <c r="C4" s="4" t="n">
        <v>459128</v>
      </c>
    </row>
    <row r="5">
      <c r="A5" s="3" t="inlineStr">
        <is>
          <t>Operating Lease cost - Other</t>
        </is>
      </c>
      <c r="B5" s="5" t="n">
        <v>989662</v>
      </c>
      <c r="C5" s="5" t="n">
        <v>879930</v>
      </c>
    </row>
    <row r="6">
      <c r="A6" s="3" t="inlineStr">
        <is>
          <t>Short-term lease cost</t>
        </is>
      </c>
      <c r="B6" s="5" t="n">
        <v>36767</v>
      </c>
      <c r="C6" s="5" t="n">
        <v>39644</v>
      </c>
    </row>
    <row r="7">
      <c r="A7" s="3" t="inlineStr">
        <is>
          <t>Total Lease Cost</t>
        </is>
      </c>
      <c r="B7" s="5" t="n">
        <v>1485557</v>
      </c>
      <c r="C7" s="5" t="n">
        <v>1378702</v>
      </c>
    </row>
    <row r="8">
      <c r="A8" s="3" t="inlineStr">
        <is>
          <t>Operating cash flows from operating leases - Vineyard</t>
        </is>
      </c>
      <c r="B8" s="5" t="n">
        <v>462360</v>
      </c>
      <c r="C8" s="5" t="n">
        <v>456949</v>
      </c>
    </row>
    <row r="9">
      <c r="A9" s="3" t="inlineStr">
        <is>
          <t>Operating cash flows from operating leases - Other</t>
        </is>
      </c>
      <c r="B9" s="4" t="n">
        <v>878183</v>
      </c>
      <c r="C9" s="4" t="n">
        <v>836465</v>
      </c>
    </row>
    <row r="10">
      <c r="A10" s="3" t="inlineStr">
        <is>
          <t>Operating Lease, Weighted Average Remaining Lease Term</t>
        </is>
      </c>
      <c r="B10" s="3" t="inlineStr">
        <is>
          <t>14 years 9 months 25 days</t>
        </is>
      </c>
      <c r="C10" s="3" t="inlineStr">
        <is>
          <t>15 years 9 months 11 days</t>
        </is>
      </c>
    </row>
    <row r="11">
      <c r="A11" s="3" t="inlineStr">
        <is>
          <t>Operating Lease, Weighted Average Discount Rate, Percent</t>
        </is>
      </c>
      <c r="B11" s="8" t="n">
        <v>0.0764</v>
      </c>
      <c r="C11" s="8" t="n">
        <v>0.078700000000000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2) - USD ($)</t>
        </is>
      </c>
      <c r="B1" s="2" t="inlineStr">
        <is>
          <t>Dec. 31, 2024</t>
        </is>
      </c>
      <c r="C1" s="2" t="inlineStr">
        <is>
          <t>Dec. 31, 2023</t>
        </is>
      </c>
    </row>
    <row r="2">
      <c r="A2" s="6" t="inlineStr">
        <is>
          <t>Commitments and Contingencies Disclosure [Abstract]</t>
        </is>
      </c>
      <c r="B2" s="3" t="inlineStr">
        <is>
          <t xml:space="preserve"> </t>
        </is>
      </c>
      <c r="C2" s="3" t="inlineStr">
        <is>
          <t xml:space="preserve"> </t>
        </is>
      </c>
    </row>
    <row r="3">
      <c r="A3" s="3" t="inlineStr">
        <is>
          <t>2025</t>
        </is>
      </c>
      <c r="B3" s="4" t="n">
        <v>1333068</v>
      </c>
      <c r="C3" s="3" t="inlineStr">
        <is>
          <t xml:space="preserve"> </t>
        </is>
      </c>
    </row>
    <row r="4">
      <c r="A4" s="3" t="inlineStr">
        <is>
          <t>2026</t>
        </is>
      </c>
      <c r="B4" s="5" t="n">
        <v>1312758</v>
      </c>
      <c r="C4" s="3" t="inlineStr">
        <is>
          <t xml:space="preserve"> </t>
        </is>
      </c>
    </row>
    <row r="5">
      <c r="A5" s="3" t="inlineStr">
        <is>
          <t>2027</t>
        </is>
      </c>
      <c r="B5" s="5" t="n">
        <v>1373710</v>
      </c>
      <c r="C5" s="3" t="inlineStr">
        <is>
          <t xml:space="preserve"> </t>
        </is>
      </c>
    </row>
    <row r="6">
      <c r="A6" s="3" t="inlineStr">
        <is>
          <t>2028</t>
        </is>
      </c>
      <c r="B6" s="5" t="n">
        <v>1366420</v>
      </c>
      <c r="C6" s="3" t="inlineStr">
        <is>
          <t xml:space="preserve"> </t>
        </is>
      </c>
    </row>
    <row r="7">
      <c r="A7" s="3" t="inlineStr">
        <is>
          <t>2029</t>
        </is>
      </c>
      <c r="B7" s="5" t="n">
        <v>1376565</v>
      </c>
      <c r="C7" s="3" t="inlineStr">
        <is>
          <t xml:space="preserve"> </t>
        </is>
      </c>
    </row>
    <row r="8">
      <c r="A8" s="3" t="inlineStr">
        <is>
          <t>Thereafter</t>
        </is>
      </c>
      <c r="B8" s="5" t="n">
        <v>13861091</v>
      </c>
      <c r="C8" s="3" t="inlineStr">
        <is>
          <t xml:space="preserve"> </t>
        </is>
      </c>
    </row>
    <row r="9">
      <c r="A9" s="3" t="inlineStr">
        <is>
          <t>Total minimal lease payments</t>
        </is>
      </c>
      <c r="B9" s="5" t="n">
        <v>20623612</v>
      </c>
      <c r="C9" s="3" t="inlineStr">
        <is>
          <t xml:space="preserve"> </t>
        </is>
      </c>
    </row>
    <row r="10">
      <c r="A10" s="3" t="inlineStr">
        <is>
          <t>Less present value adjustment</t>
        </is>
      </c>
      <c r="B10" s="5" t="n">
        <v>-8787065</v>
      </c>
      <c r="C10" s="3" t="inlineStr">
        <is>
          <t xml:space="preserve"> </t>
        </is>
      </c>
    </row>
    <row r="11">
      <c r="A11" s="3" t="inlineStr">
        <is>
          <t>Operating lease liabilities</t>
        </is>
      </c>
      <c r="B11" s="5" t="n">
        <v>11836547</v>
      </c>
      <c r="C11" s="3" t="inlineStr">
        <is>
          <t xml:space="preserve"> </t>
        </is>
      </c>
    </row>
    <row r="12">
      <c r="A12" s="3" t="inlineStr">
        <is>
          <t>Less current lease liabilities</t>
        </is>
      </c>
      <c r="B12" s="5" t="n">
        <v>-481801</v>
      </c>
      <c r="C12" s="4" t="n">
        <v>-450452</v>
      </c>
    </row>
    <row r="13">
      <c r="A13" s="3" t="inlineStr">
        <is>
          <t>Lease liabilities, net of current portion</t>
        </is>
      </c>
      <c r="B13" s="4" t="n">
        <v>11354746</v>
      </c>
      <c r="C13" s="4" t="n">
        <v>11402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4" customWidth="1" min="15" max="15"/>
  </cols>
  <sheetData>
    <row r="1">
      <c r="A1" s="1" t="inlineStr">
        <is>
          <t>COMMITMENTS AND CONTINGENCIES (Details Narrative) - USD ($)</t>
        </is>
      </c>
      <c r="B1" s="2" t="inlineStr">
        <is>
          <t>1 Months Ended</t>
        </is>
      </c>
      <c r="N1" s="2" t="inlineStr">
        <is>
          <t>12 Months Ended</t>
        </is>
      </c>
    </row>
    <row r="2">
      <c r="B2" s="2" t="inlineStr">
        <is>
          <t>Jan. 31, 2023</t>
        </is>
      </c>
      <c r="C2" s="2" t="inlineStr">
        <is>
          <t>May 31, 2022</t>
        </is>
      </c>
      <c r="D2" s="2" t="inlineStr">
        <is>
          <t>Feb. 28, 2022</t>
        </is>
      </c>
      <c r="E2" s="2" t="inlineStr">
        <is>
          <t>Mar. 31, 2021</t>
        </is>
      </c>
      <c r="F2" s="2" t="inlineStr">
        <is>
          <t>Feb. 29, 2020</t>
        </is>
      </c>
      <c r="G2" s="2" t="inlineStr">
        <is>
          <t>Dec. 31, 2018</t>
        </is>
      </c>
      <c r="H2" s="2" t="inlineStr">
        <is>
          <t>Jan. 31, 2018</t>
        </is>
      </c>
      <c r="I2" s="2" t="inlineStr">
        <is>
          <t>Mar. 31, 2017</t>
        </is>
      </c>
      <c r="J2" s="2" t="inlineStr">
        <is>
          <t>Jul. 31, 2008</t>
        </is>
      </c>
      <c r="K2" s="2" t="inlineStr">
        <is>
          <t>Feb. 28, 2007</t>
        </is>
      </c>
      <c r="L2" s="2" t="inlineStr">
        <is>
          <t>Dec. 31, 2004</t>
        </is>
      </c>
      <c r="M2" s="2" t="inlineStr">
        <is>
          <t>Dec. 31, 1999</t>
        </is>
      </c>
      <c r="N2" s="2" t="inlineStr">
        <is>
          <t>Dec. 31, 2024</t>
        </is>
      </c>
      <c r="O2" s="2" t="inlineStr">
        <is>
          <t>Dec. 31, 2023</t>
        </is>
      </c>
    </row>
    <row r="3">
      <c r="A3" s="6" t="inlineStr">
        <is>
          <t>Long-Term Purchase Commit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roperty, Plant and Equipment, Gr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80957902</v>
      </c>
      <c r="O4" s="4" t="n">
        <v>79226788</v>
      </c>
    </row>
    <row r="5">
      <c r="A5" s="3" t="inlineStr">
        <is>
          <t>Grape Purcha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6" t="inlineStr">
        <is>
          <t>Long-Term Purchase Commit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roperty, Plant and Equipment, Addi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5" t="n">
        <v>2956866</v>
      </c>
      <c r="O7" s="5" t="n">
        <v>5255055</v>
      </c>
    </row>
    <row r="8">
      <c r="A8" s="3" t="inlineStr">
        <is>
          <t>Property, Plant and Equipment, Gr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1519087</v>
      </c>
      <c r="O8" s="4" t="n">
        <v>2446233</v>
      </c>
    </row>
    <row r="9">
      <c r="A9" s="3" t="inlineStr">
        <is>
          <t>Grape Purchase Agreement [Member] | Purchase Provision Term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6" t="inlineStr">
        <is>
          <t>Long-Term Purchase Commit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Long-Term Purchase Commitment, Descrip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The Company has entered into long-term grape purchase agreements with a number of Willamette Valley wine grape
growers. With these agreements the Company purchases an annually agreed upon quantity of fruit, at pre-determined prices, within strict
quality standards and crop loads. The Company cannot calculate the minimum or maximum payment as such a calculation is dependent in large
part on unknowns such as the quantity of fruit needed by the Company and the availability of grapes produced that meet the strict quality
standards in any given year. If no grapes are produced that meet the contractual quality levels, the grapes may be refused, and no payment
would be due.</t>
        </is>
      </c>
      <c r="O11" s="3" t="inlineStr">
        <is>
          <t xml:space="preserve"> </t>
        </is>
      </c>
    </row>
    <row r="12">
      <c r="A12" s="3" t="inlineStr">
        <is>
          <t>Tualatin Vineyard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6" t="inlineStr">
        <is>
          <t>Long-Term Purchase Commit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ale Leaseback Transaction, Description of Asse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In
December 2004, under a sale-leaseback agreement, the Company sold approximately 75 acres of the Tualatin Vineyards property with a net
book value of approximately $551,000 for approximately $727,000 cash and entered into a 15 year operating lease agreement, with three
five-year extension options, for the vineyard portion of the property. The first two five year extensions have been exercised. The lease
contains a formula-based escalation provision with a maximum increase of 4% every three years. This property is referred to as the Meadowview
Vineyard and includes approximately 49 acres of producing vineyards. For right of use asset and liability calculations the Company has
concluded it is reasonably certain to extend available options through November 2033.</t>
        </is>
      </c>
      <c r="M14" s="3" t="inlineStr">
        <is>
          <t>In</t>
        </is>
      </c>
      <c r="N14" s="3" t="inlineStr">
        <is>
          <t xml:space="preserve"> </t>
        </is>
      </c>
      <c r="O14" s="3" t="inlineStr">
        <is>
          <t xml:space="preserve"> </t>
        </is>
      </c>
    </row>
    <row r="15">
      <c r="A15" s="3" t="inlineStr">
        <is>
          <t>Sale Leaseback Transaction, D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December 2004</t>
        </is>
      </c>
      <c r="M15" s="3" t="inlineStr">
        <is>
          <t>December 1999, under a sale-leaseback agreement, the Company sold approximately 79 acres of the Tualatin
Vineyards property with a net book value of approximately $1,000,000 for approximately $1,500,000 cash and entered into a 20 year operating
lease agreement, with three five-year extension options, and contains an escalation provision of 2.5% per year. The Company extended
the lease in January 2019 until January 2025. The Company extended the lease in July 2024 until January 2030. This property is referred
to as the Peter Michael Vineyard and includes approximately 69 acres of producing vineyards. For right of use asset and liability calculations
the Company has concluded it is reasonably certain to extend available options through January 2035.</t>
        </is>
      </c>
      <c r="N15" s="3" t="inlineStr">
        <is>
          <t xml:space="preserve"> </t>
        </is>
      </c>
      <c r="O15" s="3" t="inlineStr">
        <is>
          <t xml:space="preserve"> </t>
        </is>
      </c>
    </row>
    <row r="16">
      <c r="A16" s="3" t="inlineStr">
        <is>
          <t>Sale Leaseback Transaction, Historical Co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727000</v>
      </c>
      <c r="M16" s="4" t="n">
        <v>1500000</v>
      </c>
      <c r="N16" s="3" t="inlineStr">
        <is>
          <t xml:space="preserve"> </t>
        </is>
      </c>
      <c r="O16" s="3" t="inlineStr">
        <is>
          <t xml:space="preserve"> </t>
        </is>
      </c>
    </row>
    <row r="17">
      <c r="A17" s="3" t="inlineStr">
        <is>
          <t>Sale Leaseback Transaction, Lease Perio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15 years</t>
        </is>
      </c>
      <c r="M17" s="3" t="inlineStr">
        <is>
          <t>20 years</t>
        </is>
      </c>
      <c r="N17" s="3" t="inlineStr">
        <is>
          <t xml:space="preserve"> </t>
        </is>
      </c>
      <c r="O17" s="3" t="inlineStr">
        <is>
          <t xml:space="preserve"> </t>
        </is>
      </c>
    </row>
    <row r="18">
      <c r="A18" s="3" t="inlineStr">
        <is>
          <t>Elton Vineyard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Long-Term Purchase Commit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ale Leaseback Transaction, Description of Asse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In
February 2007, the Company entered into a lease agreement for 59 acres of vineyard land at Elton Vineyard. In June 2021 the Company entered
into a new 11 year lease for this property. The lease contains an escalation provision tied to the CPI not to exceed 2% per annum. This
property includes 54 acres of producing vineyards and 2 additional plantable acres. For right of use asset and liability calculations
the Company has concluded it is reasonably certain to extend available options through December 2031.</t>
        </is>
      </c>
      <c r="L20" s="3" t="inlineStr">
        <is>
          <t xml:space="preserve"> </t>
        </is>
      </c>
      <c r="M20" s="3" t="inlineStr">
        <is>
          <t xml:space="preserve"> </t>
        </is>
      </c>
      <c r="N20" s="3" t="inlineStr">
        <is>
          <t xml:space="preserve"> </t>
        </is>
      </c>
      <c r="O20" s="3" t="inlineStr">
        <is>
          <t xml:space="preserve"> </t>
        </is>
      </c>
    </row>
    <row r="21">
      <c r="A21" s="3" t="inlineStr">
        <is>
          <t>Sale Leaseback Transaction, Dat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February 2007</t>
        </is>
      </c>
      <c r="L21" s="3" t="inlineStr">
        <is>
          <t xml:space="preserve"> </t>
        </is>
      </c>
      <c r="M21" s="3" t="inlineStr">
        <is>
          <t xml:space="preserve"> </t>
        </is>
      </c>
      <c r="N21" s="3" t="inlineStr">
        <is>
          <t xml:space="preserve"> </t>
        </is>
      </c>
      <c r="O21" s="3" t="inlineStr">
        <is>
          <t xml:space="preserve"> </t>
        </is>
      </c>
    </row>
    <row r="22">
      <c r="A22" s="3" t="inlineStr">
        <is>
          <t>Sale Leaseback Transaction, Lease Perio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11 years</t>
        </is>
      </c>
      <c r="L22" s="3" t="inlineStr">
        <is>
          <t xml:space="preserve"> </t>
        </is>
      </c>
      <c r="M22" s="3" t="inlineStr">
        <is>
          <t xml:space="preserve"> </t>
        </is>
      </c>
      <c r="N22" s="3" t="inlineStr">
        <is>
          <t xml:space="preserve"> </t>
        </is>
      </c>
      <c r="O22" s="3" t="inlineStr">
        <is>
          <t xml:space="preserve"> </t>
        </is>
      </c>
    </row>
    <row r="23">
      <c r="A23" s="3" t="inlineStr">
        <is>
          <t>Eola Hill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6" t="inlineStr">
        <is>
          <t>Long-Term Purchase Commit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Sale Leaseback Transaction, Description of Asse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In
July 2008, the Company entered into a 34 year lease agreement with a property owner in the Eola Hills for approximately 110 acres adjacent
to the existing Elton Vineyards site. These 110 acres are being developed into vineyards. Terms of this agreement contain rent increases,
that rise as the vineyard is developed, and contains an escalation provision of CPI plus 0.5% per year capped at 4%. This property is
referred to as part of Ingram Vineyard and includes 93 acres of producing vineyards and 17 additional plantable acres. For right of use
asset and liability calculations the Company has concluded it is reasonably certain to extend available options through December 2053.</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ale Leaseback Transaction, Dat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July 2008</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ale Leaseback Transaction, Lease Perio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34 years</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Dunde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Long-Term Purchase Commit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Sale Leaseback Transaction, Description of Asse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In
March 2017, the Company entered into a 25-year lease for approximately 17 acres of agricultural land in Dundee, Oregon. This lease contains
an annual payment that remains constant throughout the term of the lease. This property is referred to as part of Bernau Estate Vineyard
and includes 9 acres of producing vineyards.</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Sale Leaseback Transaction, D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March 2017</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Sale Leaseback Transaction, Lease Ter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P25Y</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McMinnvill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6" t="inlineStr">
        <is>
          <t>Long-Term Purchase Commit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ale Leaseback Transaction, Description of Asse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In September 2018, the Company renewed an existing lease for three years, with two one-year renewal
options, for its McMinnville tasting room. In May 2022 the Company amended the lease to extend the lease to August 2025 with one three
year renewal option and defined payments over the term of the lease. For right of use asset and liability calculations the Company has
not included the renewal option.</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ale Leaseback Transaction,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September 2018</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ale Leaseback Transaction, Lease Perio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3 years</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Maison Bleu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Long-Term Purchase Commit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ale Leaseback Transaction, Description of Asse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In
January 2018, the Company assumed a lease, through December 2022, for its Maison Bleue tasting room in Walla Walla, Washington. In January
2023, the Company entered into a new lease to December 2027 with one five year renewal option, and defined payments over the term of
the lease. For right of use asset and liability calculations the Company has not included the renewal option.</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Sale Leaseback Transaction, D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January 2018</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Willamette Winework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6" t="inlineStr">
        <is>
          <t>Long-Term Purchase Commit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Sale Leaseback Transaction, Description of Asset(s)</t>
        </is>
      </c>
      <c r="B44" s="3" t="inlineStr">
        <is>
          <t xml:space="preserve"> </t>
        </is>
      </c>
      <c r="C44" s="3" t="inlineStr">
        <is>
          <t xml:space="preserve"> </t>
        </is>
      </c>
      <c r="D44" s="3" t="inlineStr">
        <is>
          <t xml:space="preserve"> </t>
        </is>
      </c>
      <c r="E44" s="3" t="inlineStr">
        <is>
          <t xml:space="preserve"> </t>
        </is>
      </c>
      <c r="F44" s="3" t="inlineStr">
        <is>
          <t>In
February 2020, the Company entered into a lease for 5 years, with three five-year renewal options for a retail wine facility in Folsom,
California, referred to as Willamette Wineworks. The lease contains an escalation provision tied to the CPI not to exceed 3% per annum
with increases not allowed in any year being carried forward to the following years. In January 2025 the Company amended the renewal
options and extended the lease until February 2026. For right of use asset and liability calculations the Company has concluded it is
reasonably certain to extend available options through February 2040.</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ale Leaseback Transaction, Date</t>
        </is>
      </c>
      <c r="B45" s="3" t="inlineStr">
        <is>
          <t xml:space="preserve"> </t>
        </is>
      </c>
      <c r="C45" s="3" t="inlineStr">
        <is>
          <t xml:space="preserve"> </t>
        </is>
      </c>
      <c r="D45" s="3" t="inlineStr">
        <is>
          <t xml:space="preserve"> </t>
        </is>
      </c>
      <c r="E45" s="3" t="inlineStr">
        <is>
          <t xml:space="preserve"> </t>
        </is>
      </c>
      <c r="F45" s="3" t="inlineStr">
        <is>
          <t>February 2020</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Sale Leaseback Transaction, Lease Period</t>
        </is>
      </c>
      <c r="B46" s="3" t="inlineStr">
        <is>
          <t xml:space="preserve"> </t>
        </is>
      </c>
      <c r="C46" s="3" t="inlineStr">
        <is>
          <t xml:space="preserve"> </t>
        </is>
      </c>
      <c r="D46" s="3" t="inlineStr">
        <is>
          <t xml:space="preserve"> </t>
        </is>
      </c>
      <c r="E46" s="3" t="inlineStr">
        <is>
          <t xml:space="preserve"> </t>
        </is>
      </c>
      <c r="F46" s="3" t="inlineStr">
        <is>
          <t>5 years</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Retail Wine Facility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6" t="inlineStr">
        <is>
          <t>Long-Term Purchase Commit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ale Leaseback Transaction, Description of Asset(s)</t>
        </is>
      </c>
      <c r="B49" s="3" t="inlineStr">
        <is>
          <t>In
January 2023, the Company entered into a lease for 10 years, with three five-year renewal options for a retail wine facility in Bend,
Oregon. The lease defines the payments over the term of the lease. For right of use asset and liability calculations the Company has
not included the renewal option.</t>
        </is>
      </c>
      <c r="C49" s="3" t="inlineStr">
        <is>
          <t>In
May 2022, the Company entered into a lease for 10 years, with two five-year renewal options for a retail wine facility in Happy Valley,
Oregon. The lease defines the payments over the term of the lease and option periods. For right of use asset and liability calculations the Company has concluded it is reasonably certain to extend available options through May 2042.</t>
        </is>
      </c>
      <c r="D49" s="3" t="inlineStr">
        <is>
          <t>In
February 2022, the Company entered into a lease for 10 years, with three five-year renewal options for a retail wine facility in Lake
Oswego, Oregon. The lease defines the payments over the term of the lease and option periods. For right of use asset and liability calculations the Company has concluded it is reasonably certain to extend available options through January 2042.</t>
        </is>
      </c>
      <c r="E49" s="3" t="inlineStr">
        <is>
          <t>In
March 2021, the Company entered into a lease for 10 years, with two five-year renewal options for a retail wine facility in Vancouver,
Washington. The lease defines the payments over the term of the lease and option periods. For right of use asset and liability calculations the Company has concluded it is reasonably certain to extend available options through August 2041.</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ale Leaseback Transaction, Date</t>
        </is>
      </c>
      <c r="B50" s="3" t="inlineStr">
        <is>
          <t>January 2023</t>
        </is>
      </c>
      <c r="C50" s="3" t="inlineStr">
        <is>
          <t>May 2022</t>
        </is>
      </c>
      <c r="D50" s="3" t="inlineStr">
        <is>
          <t>February 2022</t>
        </is>
      </c>
      <c r="E50" s="3" t="inlineStr">
        <is>
          <t>March 2021</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ale Leaseback Transaction, Lease Period</t>
        </is>
      </c>
      <c r="B51" s="3" t="inlineStr">
        <is>
          <t>10 years</t>
        </is>
      </c>
      <c r="C51" s="3" t="inlineStr">
        <is>
          <t>10 years</t>
        </is>
      </c>
      <c r="D51" s="3" t="inlineStr">
        <is>
          <t>10 years</t>
        </is>
      </c>
      <c r="E51" s="3" t="inlineStr">
        <is>
          <t>10 years</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sheetData>
  <mergeCells count="3">
    <mergeCell ref="B1:M1"/>
    <mergeCell ref="N1:O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5" customWidth="1" min="1" max="1"/>
    <col width="27" customWidth="1" min="2" max="2"/>
    <col width="22" customWidth="1" min="3" max="3"/>
    <col width="27" customWidth="1" min="4" max="4"/>
    <col width="13" customWidth="1" min="5" max="5"/>
  </cols>
  <sheetData>
    <row r="1">
      <c r="A1" s="1" t="inlineStr">
        <is>
          <t>STATEMENTS OF SHAREHOLDERS' EQUITY - USD ($)</t>
        </is>
      </c>
      <c r="B1" s="2" t="inlineStr">
        <is>
          <t>Redeemable Preferred Stock</t>
        </is>
      </c>
      <c r="C1" s="2" t="inlineStr">
        <is>
          <t>Common Stock [Member]</t>
        </is>
      </c>
      <c r="D1" s="2" t="inlineStr">
        <is>
          <t>Retained Earnings [Member]</t>
        </is>
      </c>
      <c r="E1" s="2" t="inlineStr">
        <is>
          <t>Total</t>
        </is>
      </c>
    </row>
    <row r="2">
      <c r="A2" s="3" t="inlineStr">
        <is>
          <t>Beginning balance, value at Dec. 31, 2022</t>
        </is>
      </c>
      <c r="B2" s="4" t="n">
        <v>38869075</v>
      </c>
      <c r="C2" s="4" t="n">
        <v>8512489</v>
      </c>
      <c r="D2" s="4" t="n">
        <v>22980370</v>
      </c>
      <c r="E2" s="4" t="n">
        <v>70361934</v>
      </c>
    </row>
    <row r="3">
      <c r="A3" s="3" t="inlineStr">
        <is>
          <t>Beginning Balance, Shares at Dec. 31, 2022</t>
        </is>
      </c>
      <c r="B3" s="5" t="n">
        <v>9185666</v>
      </c>
      <c r="C3" s="5" t="n">
        <v>4964529</v>
      </c>
      <c r="D3" s="3" t="inlineStr">
        <is>
          <t xml:space="preserve"> </t>
        </is>
      </c>
      <c r="E3" s="3" t="inlineStr">
        <is>
          <t xml:space="preserve"> </t>
        </is>
      </c>
    </row>
    <row r="4">
      <c r="A4" s="3" t="inlineStr">
        <is>
          <t>Issuance of preferred stock, net</t>
        </is>
      </c>
      <c r="B4" s="4" t="n">
        <v>3518961</v>
      </c>
      <c r="C4" s="3" t="inlineStr">
        <is>
          <t xml:space="preserve"> </t>
        </is>
      </c>
      <c r="D4" s="3" t="inlineStr">
        <is>
          <t xml:space="preserve"> </t>
        </is>
      </c>
      <c r="E4" s="5" t="n">
        <v>3518961</v>
      </c>
    </row>
    <row r="5">
      <c r="A5" s="3" t="inlineStr">
        <is>
          <t>Issuance of preferred stock, net, Shares</t>
        </is>
      </c>
      <c r="B5" s="5" t="n">
        <v>861167</v>
      </c>
      <c r="C5" s="3" t="inlineStr">
        <is>
          <t xml:space="preserve"> </t>
        </is>
      </c>
      <c r="D5" s="3" t="inlineStr">
        <is>
          <t xml:space="preserve"> </t>
        </is>
      </c>
      <c r="E5" s="3" t="inlineStr">
        <is>
          <t xml:space="preserve"> </t>
        </is>
      </c>
    </row>
    <row r="6">
      <c r="A6" s="3" t="inlineStr">
        <is>
          <t>Preferred stock dividends declared</t>
        </is>
      </c>
      <c r="B6" s="3" t="inlineStr">
        <is>
          <t xml:space="preserve"> </t>
        </is>
      </c>
      <c r="C6" s="3" t="inlineStr">
        <is>
          <t xml:space="preserve"> </t>
        </is>
      </c>
      <c r="D6" s="5" t="n">
        <v>-2047097</v>
      </c>
      <c r="E6" s="5" t="n">
        <v>-2047097</v>
      </c>
    </row>
    <row r="7">
      <c r="A7" s="3" t="inlineStr">
        <is>
          <t>Net loss</t>
        </is>
      </c>
      <c r="B7" s="3" t="inlineStr">
        <is>
          <t xml:space="preserve"> </t>
        </is>
      </c>
      <c r="C7" s="3" t="inlineStr">
        <is>
          <t xml:space="preserve"> </t>
        </is>
      </c>
      <c r="D7" s="5" t="n">
        <v>-1198593</v>
      </c>
      <c r="E7" s="5" t="n">
        <v>-1198593</v>
      </c>
    </row>
    <row r="8">
      <c r="A8" s="3" t="inlineStr">
        <is>
          <t>Ending balance, value at Dec. 31, 2023</t>
        </is>
      </c>
      <c r="B8" s="4" t="n">
        <v>42388036</v>
      </c>
      <c r="C8" s="4" t="n">
        <v>8512489</v>
      </c>
      <c r="D8" s="5" t="n">
        <v>19734680</v>
      </c>
      <c r="E8" s="5" t="n">
        <v>70635205</v>
      </c>
    </row>
    <row r="9">
      <c r="A9" s="3" t="inlineStr">
        <is>
          <t>Ending Balance, Shares at Dec. 31, 2023</t>
        </is>
      </c>
      <c r="B9" s="5" t="n">
        <v>10046833</v>
      </c>
      <c r="C9" s="5" t="n">
        <v>4964529</v>
      </c>
      <c r="D9" s="3" t="inlineStr">
        <is>
          <t xml:space="preserve"> </t>
        </is>
      </c>
      <c r="E9" s="3" t="inlineStr">
        <is>
          <t xml:space="preserve"> </t>
        </is>
      </c>
    </row>
    <row r="10">
      <c r="A10" s="3" t="inlineStr">
        <is>
          <t>Issuance of preferred stock, net</t>
        </is>
      </c>
      <c r="B10" s="4" t="n">
        <v>969360</v>
      </c>
      <c r="C10" s="3" t="inlineStr">
        <is>
          <t xml:space="preserve"> </t>
        </is>
      </c>
      <c r="D10" s="3" t="inlineStr">
        <is>
          <t xml:space="preserve"> </t>
        </is>
      </c>
      <c r="E10" s="5" t="n">
        <v>969360</v>
      </c>
    </row>
    <row r="11">
      <c r="A11" s="3" t="inlineStr">
        <is>
          <t>Issuance of preferred stock, net, Shares</t>
        </is>
      </c>
      <c r="B11" s="5" t="n">
        <v>192740</v>
      </c>
      <c r="C11" s="3" t="inlineStr">
        <is>
          <t xml:space="preserve"> </t>
        </is>
      </c>
      <c r="D11" s="3" t="inlineStr">
        <is>
          <t xml:space="preserve"> </t>
        </is>
      </c>
      <c r="E11" s="3" t="inlineStr">
        <is>
          <t xml:space="preserve"> </t>
        </is>
      </c>
    </row>
    <row r="12">
      <c r="A12" s="3" t="inlineStr">
        <is>
          <t>Preferred stock dividends declared</t>
        </is>
      </c>
      <c r="B12" s="3" t="inlineStr">
        <is>
          <t xml:space="preserve"> </t>
        </is>
      </c>
      <c r="C12" s="3" t="inlineStr">
        <is>
          <t xml:space="preserve"> </t>
        </is>
      </c>
      <c r="D12" s="5" t="n">
        <v>-2252941</v>
      </c>
      <c r="E12" s="5" t="n">
        <v>-2252941</v>
      </c>
    </row>
    <row r="13">
      <c r="A13" s="3" t="inlineStr">
        <is>
          <t>Net loss</t>
        </is>
      </c>
      <c r="B13" s="3" t="inlineStr">
        <is>
          <t xml:space="preserve"> </t>
        </is>
      </c>
      <c r="C13" s="3" t="inlineStr">
        <is>
          <t xml:space="preserve"> </t>
        </is>
      </c>
      <c r="D13" s="5" t="n">
        <v>-117894</v>
      </c>
      <c r="E13" s="5" t="n">
        <v>-117894</v>
      </c>
    </row>
    <row r="14">
      <c r="A14" s="3" t="inlineStr">
        <is>
          <t>Ending balance, value at Dec. 31, 2024</t>
        </is>
      </c>
      <c r="B14" s="4" t="n">
        <v>43357396</v>
      </c>
      <c r="C14" s="4" t="n">
        <v>8512489</v>
      </c>
      <c r="D14" s="4" t="n">
        <v>17363845</v>
      </c>
      <c r="E14" s="4" t="n">
        <v>69233730</v>
      </c>
    </row>
    <row r="15">
      <c r="A15" s="3" t="inlineStr">
        <is>
          <t>Ending Balance, Shares at Dec. 31, 2024</t>
        </is>
      </c>
      <c r="B15" s="5" t="n">
        <v>10239573</v>
      </c>
      <c r="C15" s="5" t="n">
        <v>4964529</v>
      </c>
      <c r="D15" s="3" t="inlineStr">
        <is>
          <t xml:space="preserve"> </t>
        </is>
      </c>
      <c r="E1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4</t>
        </is>
      </c>
      <c r="C2" s="2" t="inlineStr">
        <is>
          <t>Dec. 31, 2023</t>
        </is>
      </c>
    </row>
    <row r="3">
      <c r="A3" s="6" t="inlineStr">
        <is>
          <t>Retirement Benefits [Abstract]</t>
        </is>
      </c>
      <c r="B3" s="3" t="inlineStr">
        <is>
          <t xml:space="preserve"> </t>
        </is>
      </c>
      <c r="C3" s="3" t="inlineStr">
        <is>
          <t xml:space="preserve"> </t>
        </is>
      </c>
    </row>
    <row r="4">
      <c r="A4" s="3" t="inlineStr">
        <is>
          <t>Defined Contribution Plan, Employer Discretionary Contribution Amount</t>
        </is>
      </c>
      <c r="B4" s="4" t="n">
        <v>196418</v>
      </c>
      <c r="C4" s="4" t="n">
        <v>18646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ALE OF PREFERRED STOCK (Details Narrative) - USD ($)</t>
        </is>
      </c>
      <c r="B1" s="2" t="inlineStr">
        <is>
          <t>Dec. 31, 2024</t>
        </is>
      </c>
      <c r="C1" s="2" t="inlineStr">
        <is>
          <t>Dec. 31, 2023</t>
        </is>
      </c>
      <c r="D1" s="2" t="inlineStr">
        <is>
          <t>Dec. 31, 2022</t>
        </is>
      </c>
    </row>
    <row r="2">
      <c r="A2" s="6" t="inlineStr">
        <is>
          <t>Equity [Abstract]</t>
        </is>
      </c>
      <c r="B2" s="3" t="inlineStr">
        <is>
          <t xml:space="preserve"> </t>
        </is>
      </c>
      <c r="C2" s="3" t="inlineStr">
        <is>
          <t xml:space="preserve"> </t>
        </is>
      </c>
      <c r="D2" s="3" t="inlineStr">
        <is>
          <t xml:space="preserve"> </t>
        </is>
      </c>
    </row>
    <row r="3">
      <c r="A3" s="3" t="inlineStr">
        <is>
          <t>Gift Card Liability</t>
        </is>
      </c>
      <c r="B3" s="4" t="n">
        <v>1853982</v>
      </c>
      <c r="C3" s="4" t="n">
        <v>1480138</v>
      </c>
      <c r="D3" s="4" t="n">
        <v>11069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6" t="inlineStr">
        <is>
          <t>Revenue, Major Customer [Line Items]</t>
        </is>
      </c>
      <c r="B3" s="3" t="inlineStr">
        <is>
          <t xml:space="preserve"> </t>
        </is>
      </c>
      <c r="C3" s="3" t="inlineStr">
        <is>
          <t xml:space="preserve"> </t>
        </is>
      </c>
    </row>
    <row r="4">
      <c r="A4" s="3" t="inlineStr">
        <is>
          <t>Sales, net</t>
        </is>
      </c>
      <c r="B4" s="4" t="n">
        <v>39782442</v>
      </c>
      <c r="C4" s="4" t="n">
        <v>39136114</v>
      </c>
    </row>
    <row r="5">
      <c r="A5" s="3" t="inlineStr">
        <is>
          <t>Cost of sales</t>
        </is>
      </c>
      <c r="B5" s="5" t="n">
        <v>15586986</v>
      </c>
      <c r="C5" s="5" t="n">
        <v>16578986</v>
      </c>
    </row>
    <row r="6">
      <c r="A6" s="3" t="inlineStr">
        <is>
          <t>Gross margin</t>
        </is>
      </c>
      <c r="B6" s="5" t="n">
        <v>24195456</v>
      </c>
      <c r="C6" s="5" t="n">
        <v>22557128</v>
      </c>
    </row>
    <row r="7">
      <c r="A7" s="3" t="inlineStr">
        <is>
          <t>Selling expenses</t>
        </is>
      </c>
      <c r="B7" s="5" t="n">
        <v>17119837</v>
      </c>
      <c r="C7" s="5" t="n">
        <v>17564103</v>
      </c>
    </row>
    <row r="8">
      <c r="A8" s="3" t="inlineStr">
        <is>
          <t>General and administrative expenses</t>
        </is>
      </c>
      <c r="B8" s="5" t="n">
        <v>6503761</v>
      </c>
      <c r="C8" s="5" t="n">
        <v>6200227</v>
      </c>
    </row>
    <row r="9">
      <c r="A9" s="3" t="inlineStr">
        <is>
          <t>Income (loss) from operations</t>
        </is>
      </c>
      <c r="B9" s="5" t="n">
        <v>571858</v>
      </c>
      <c r="C9" s="5" t="n">
        <v>-1207202</v>
      </c>
    </row>
    <row r="10">
      <c r="A10" s="3" t="inlineStr">
        <is>
          <t>Direct Sales [Member]</t>
        </is>
      </c>
      <c r="B10" s="3" t="inlineStr">
        <is>
          <t xml:space="preserve"> </t>
        </is>
      </c>
      <c r="C10" s="3" t="inlineStr">
        <is>
          <t xml:space="preserve"> </t>
        </is>
      </c>
    </row>
    <row r="11">
      <c r="A11" s="6" t="inlineStr">
        <is>
          <t>Revenue, Major Customer [Line Items]</t>
        </is>
      </c>
      <c r="B11" s="3" t="inlineStr">
        <is>
          <t xml:space="preserve"> </t>
        </is>
      </c>
      <c r="C11" s="3" t="inlineStr">
        <is>
          <t xml:space="preserve"> </t>
        </is>
      </c>
    </row>
    <row r="12">
      <c r="A12" s="3" t="inlineStr">
        <is>
          <t>Sales, net</t>
        </is>
      </c>
      <c r="B12" s="5" t="n">
        <v>21254929</v>
      </c>
      <c r="C12" s="5" t="n">
        <v>20518872</v>
      </c>
    </row>
    <row r="13">
      <c r="A13" s="3" t="inlineStr">
        <is>
          <t>Cost of sales</t>
        </is>
      </c>
      <c r="B13" s="5" t="n">
        <v>6125321</v>
      </c>
      <c r="C13" s="5" t="n">
        <v>6159109</v>
      </c>
    </row>
    <row r="14">
      <c r="A14" s="3" t="inlineStr">
        <is>
          <t>Gross margin</t>
        </is>
      </c>
      <c r="B14" s="5" t="n">
        <v>15129608</v>
      </c>
      <c r="C14" s="5" t="n">
        <v>14359763</v>
      </c>
    </row>
    <row r="15">
      <c r="A15" s="3" t="inlineStr">
        <is>
          <t>Selling expenses</t>
        </is>
      </c>
      <c r="B15" s="5" t="n">
        <v>14069163</v>
      </c>
      <c r="C15" s="5" t="n">
        <v>14327967</v>
      </c>
    </row>
    <row r="16">
      <c r="A16" s="3" t="inlineStr">
        <is>
          <t>Contribution margin</t>
        </is>
      </c>
      <c r="B16" s="4" t="n">
        <v>1060445</v>
      </c>
      <c r="C16" s="4" t="n">
        <v>31796</v>
      </c>
    </row>
    <row r="17">
      <c r="A17" s="3" t="inlineStr">
        <is>
          <t>Direct Sales [Member] | Customer Concentration Risk [Member] | Revenue Benchmark [Member]</t>
        </is>
      </c>
      <c r="B17" s="3" t="inlineStr">
        <is>
          <t xml:space="preserve"> </t>
        </is>
      </c>
      <c r="C17" s="3" t="inlineStr">
        <is>
          <t xml:space="preserve"> </t>
        </is>
      </c>
    </row>
    <row r="18">
      <c r="A18" s="6" t="inlineStr">
        <is>
          <t>Revenue, Major Customer [Line Items]</t>
        </is>
      </c>
      <c r="B18" s="3" t="inlineStr">
        <is>
          <t xml:space="preserve"> </t>
        </is>
      </c>
      <c r="C18" s="3" t="inlineStr">
        <is>
          <t xml:space="preserve"> </t>
        </is>
      </c>
    </row>
    <row r="19">
      <c r="A19" s="3" t="inlineStr">
        <is>
          <t>Concentration Risk, Percentage</t>
        </is>
      </c>
      <c r="B19" s="8" t="n">
        <v>0.534</v>
      </c>
      <c r="C19" s="8" t="n">
        <v>0.524</v>
      </c>
    </row>
    <row r="20">
      <c r="A20" s="3" t="inlineStr">
        <is>
          <t>Distributor Sales [Member]</t>
        </is>
      </c>
      <c r="B20" s="3" t="inlineStr">
        <is>
          <t xml:space="preserve"> </t>
        </is>
      </c>
      <c r="C20" s="3" t="inlineStr">
        <is>
          <t xml:space="preserve"> </t>
        </is>
      </c>
    </row>
    <row r="21">
      <c r="A21" s="6" t="inlineStr">
        <is>
          <t>Revenue, Major Customer [Line Items]</t>
        </is>
      </c>
      <c r="B21" s="3" t="inlineStr">
        <is>
          <t xml:space="preserve"> </t>
        </is>
      </c>
      <c r="C21" s="3" t="inlineStr">
        <is>
          <t xml:space="preserve"> </t>
        </is>
      </c>
    </row>
    <row r="22">
      <c r="A22" s="3" t="inlineStr">
        <is>
          <t>Sales, net</t>
        </is>
      </c>
      <c r="B22" s="4" t="n">
        <v>18527513</v>
      </c>
      <c r="C22" s="4" t="n">
        <v>18617242</v>
      </c>
    </row>
    <row r="23">
      <c r="A23" s="3" t="inlineStr">
        <is>
          <t>Cost of sales</t>
        </is>
      </c>
      <c r="B23" s="5" t="n">
        <v>9461665</v>
      </c>
      <c r="C23" s="5" t="n">
        <v>10419877</v>
      </c>
    </row>
    <row r="24">
      <c r="A24" s="3" t="inlineStr">
        <is>
          <t>Gross margin</t>
        </is>
      </c>
      <c r="B24" s="5" t="n">
        <v>9065848</v>
      </c>
      <c r="C24" s="5" t="n">
        <v>8197365</v>
      </c>
    </row>
    <row r="25">
      <c r="A25" s="3" t="inlineStr">
        <is>
          <t>Selling expenses</t>
        </is>
      </c>
      <c r="B25" s="5" t="n">
        <v>2072378</v>
      </c>
      <c r="C25" s="5" t="n">
        <v>2145576</v>
      </c>
    </row>
    <row r="26">
      <c r="A26" s="3" t="inlineStr">
        <is>
          <t>Contribution margin</t>
        </is>
      </c>
      <c r="B26" s="4" t="n">
        <v>6993470</v>
      </c>
      <c r="C26" s="4" t="n">
        <v>6051789</v>
      </c>
    </row>
    <row r="27">
      <c r="A27" s="3" t="inlineStr">
        <is>
          <t>Distributor Sales [Member] | Customer Concentration Risk [Member] | Revenue Benchmark [Member]</t>
        </is>
      </c>
      <c r="B27" s="3" t="inlineStr">
        <is>
          <t xml:space="preserve"> </t>
        </is>
      </c>
      <c r="C27" s="3" t="inlineStr">
        <is>
          <t xml:space="preserve"> </t>
        </is>
      </c>
    </row>
    <row r="28">
      <c r="A28" s="6" t="inlineStr">
        <is>
          <t>Revenue, Major Customer [Line Items]</t>
        </is>
      </c>
      <c r="B28" s="3" t="inlineStr">
        <is>
          <t xml:space="preserve"> </t>
        </is>
      </c>
      <c r="C28" s="3" t="inlineStr">
        <is>
          <t xml:space="preserve"> </t>
        </is>
      </c>
    </row>
    <row r="29">
      <c r="A29" s="3" t="inlineStr">
        <is>
          <t>Concentration Risk, Percentage</t>
        </is>
      </c>
      <c r="B29" s="8" t="n">
        <v>0.466</v>
      </c>
      <c r="C29" s="8" t="n">
        <v>0.476</v>
      </c>
    </row>
    <row r="30">
      <c r="A30" s="3" t="inlineStr">
        <is>
          <t>Unallocated [Member]</t>
        </is>
      </c>
      <c r="B30" s="3" t="inlineStr">
        <is>
          <t xml:space="preserve"> </t>
        </is>
      </c>
      <c r="C30" s="3" t="inlineStr">
        <is>
          <t xml:space="preserve"> </t>
        </is>
      </c>
    </row>
    <row r="31">
      <c r="A31" s="6" t="inlineStr">
        <is>
          <t>Revenue, Major Customer [Line Items]</t>
        </is>
      </c>
      <c r="B31" s="3" t="inlineStr">
        <is>
          <t xml:space="preserve"> </t>
        </is>
      </c>
      <c r="C31" s="3" t="inlineStr">
        <is>
          <t xml:space="preserve"> </t>
        </is>
      </c>
    </row>
    <row r="32">
      <c r="A32" s="3" t="inlineStr">
        <is>
          <t>Sales, net</t>
        </is>
      </c>
      <c r="B32" s="3" t="inlineStr">
        <is>
          <t xml:space="preserve"> </t>
        </is>
      </c>
      <c r="C32" s="3" t="inlineStr">
        <is>
          <t xml:space="preserve"> </t>
        </is>
      </c>
    </row>
    <row r="33">
      <c r="A33" s="3" t="inlineStr">
        <is>
          <t>Cost of sales</t>
        </is>
      </c>
      <c r="B33" s="3" t="inlineStr">
        <is>
          <t xml:space="preserve"> </t>
        </is>
      </c>
      <c r="C33" s="3" t="inlineStr">
        <is>
          <t xml:space="preserve"> </t>
        </is>
      </c>
    </row>
    <row r="34">
      <c r="A34" s="3" t="inlineStr">
        <is>
          <t>Gross margin</t>
        </is>
      </c>
      <c r="B34" s="3" t="inlineStr">
        <is>
          <t xml:space="preserve"> </t>
        </is>
      </c>
      <c r="C34" s="3" t="inlineStr">
        <is>
          <t xml:space="preserve"> </t>
        </is>
      </c>
    </row>
    <row r="35">
      <c r="A35" s="3" t="inlineStr">
        <is>
          <t>Selling expenses</t>
        </is>
      </c>
      <c r="B35" s="5" t="n">
        <v>978296</v>
      </c>
      <c r="C35" s="5" t="n">
        <v>1090560</v>
      </c>
    </row>
    <row r="36">
      <c r="A36" s="3" t="inlineStr">
        <is>
          <t>General and administrative expenses</t>
        </is>
      </c>
      <c r="B36" s="4" t="n">
        <v>6503761</v>
      </c>
      <c r="C36" s="4" t="n">
        <v>620022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EGMENT REPORTING (Details Narrative) - USD ($)</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Revenues</t>
        </is>
      </c>
      <c r="B4" s="4" t="n">
        <v>39782442</v>
      </c>
      <c r="C4" s="4" t="n">
        <v>39136114</v>
      </c>
    </row>
    <row r="5">
      <c r="A5" s="3" t="inlineStr">
        <is>
          <t>Direct Sales [Member]</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Revenues</t>
        </is>
      </c>
      <c r="B7" s="5" t="n">
        <v>21254929</v>
      </c>
      <c r="C7" s="5" t="n">
        <v>20518872</v>
      </c>
    </row>
    <row r="8">
      <c r="A8" s="3" t="inlineStr">
        <is>
          <t>Direct Sales [Member] | Bulk Wine And Grape [Member]</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Revenues</t>
        </is>
      </c>
      <c r="B10" s="4" t="n">
        <v>0</v>
      </c>
      <c r="C10" s="4" t="n">
        <v>699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117894</v>
      </c>
      <c r="C4" s="4" t="n">
        <v>-1198593</v>
      </c>
    </row>
    <row r="5">
      <c r="A5" s="6" t="inlineStr">
        <is>
          <t>Adjustments to reconcile net loss to net cash from operating activities:</t>
        </is>
      </c>
      <c r="B5" s="3" t="inlineStr">
        <is>
          <t xml:space="preserve"> </t>
        </is>
      </c>
      <c r="C5" s="3" t="inlineStr">
        <is>
          <t xml:space="preserve"> </t>
        </is>
      </c>
    </row>
    <row r="6">
      <c r="A6" s="3" t="inlineStr">
        <is>
          <t>Depreciation and amortization</t>
        </is>
      </c>
      <c r="B6" s="5" t="n">
        <v>3323613</v>
      </c>
      <c r="C6" s="5" t="n">
        <v>3426977</v>
      </c>
    </row>
    <row r="7">
      <c r="A7" s="3" t="inlineStr">
        <is>
          <t>Non-cash lease expense</t>
        </is>
      </c>
      <c r="B7" s="5" t="n">
        <v>563439</v>
      </c>
      <c r="C7" s="5" t="n">
        <v>1142833</v>
      </c>
    </row>
    <row r="8">
      <c r="A8" s="3" t="inlineStr">
        <is>
          <t>Loan fee amortization</t>
        </is>
      </c>
      <c r="B8" s="5" t="n">
        <v>13247</v>
      </c>
      <c r="C8" s="5" t="n">
        <v>13248</v>
      </c>
    </row>
    <row r="9">
      <c r="A9" s="3" t="inlineStr">
        <is>
          <t>Deferred income taxes</t>
        </is>
      </c>
      <c r="B9" s="5" t="n">
        <v>-374970</v>
      </c>
      <c r="C9" s="5" t="n">
        <v>-528859</v>
      </c>
    </row>
    <row r="10">
      <c r="A10" s="6" t="inlineStr">
        <is>
          <t>Change in operating assets and liabilities:</t>
        </is>
      </c>
      <c r="B10" s="3" t="inlineStr">
        <is>
          <t xml:space="preserve"> </t>
        </is>
      </c>
      <c r="C10" s="3" t="inlineStr">
        <is>
          <t xml:space="preserve"> </t>
        </is>
      </c>
    </row>
    <row r="11">
      <c r="A11" s="3" t="inlineStr">
        <is>
          <t>Accounts receivable</t>
        </is>
      </c>
      <c r="B11" s="5" t="n">
        <v>-156981</v>
      </c>
      <c r="C11" s="5" t="n">
        <v>1232119</v>
      </c>
    </row>
    <row r="12">
      <c r="A12" s="3" t="inlineStr">
        <is>
          <t>Inventories</t>
        </is>
      </c>
      <c r="B12" s="5" t="n">
        <v>-4592710</v>
      </c>
      <c r="C12" s="5" t="n">
        <v>-6113280</v>
      </c>
    </row>
    <row r="13">
      <c r="A13" s="3" t="inlineStr">
        <is>
          <t>Prepaid expenses and other current assets</t>
        </is>
      </c>
      <c r="B13" s="5" t="n">
        <v>3246</v>
      </c>
      <c r="C13" s="5" t="n">
        <v>-68769</v>
      </c>
    </row>
    <row r="14">
      <c r="A14" s="3" t="inlineStr">
        <is>
          <t>Income tax receivable</t>
        </is>
      </c>
      <c r="B14" s="5" t="n">
        <v>102692</v>
      </c>
      <c r="C14" s="5" t="n">
        <v>435265</v>
      </c>
    </row>
    <row r="15">
      <c r="A15" s="3" t="inlineStr">
        <is>
          <t>Unearned revenue</t>
        </is>
      </c>
      <c r="B15" s="5" t="n">
        <v>-851072</v>
      </c>
      <c r="C15" s="5" t="n">
        <v>-704673</v>
      </c>
    </row>
    <row r="16">
      <c r="A16" s="3" t="inlineStr">
        <is>
          <t>Lease liabilities</t>
        </is>
      </c>
      <c r="B16" s="5" t="n">
        <v>-455191</v>
      </c>
      <c r="C16" s="5" t="n">
        <v>-1097192</v>
      </c>
    </row>
    <row r="17">
      <c r="A17" s="3" t="inlineStr">
        <is>
          <t>Grapes payable</t>
        </is>
      </c>
      <c r="B17" s="5" t="n">
        <v>-927146</v>
      </c>
      <c r="C17" s="5" t="n">
        <v>1237560</v>
      </c>
    </row>
    <row r="18">
      <c r="A18" s="3" t="inlineStr">
        <is>
          <t>Accounts payable</t>
        </is>
      </c>
      <c r="B18" s="5" t="n">
        <v>-383498</v>
      </c>
      <c r="C18" s="5" t="n">
        <v>180640</v>
      </c>
    </row>
    <row r="19">
      <c r="A19" s="3" t="inlineStr">
        <is>
          <t>Accrued expenses</t>
        </is>
      </c>
      <c r="B19" s="5" t="n">
        <v>615482</v>
      </c>
      <c r="C19" s="5" t="n">
        <v>53874</v>
      </c>
    </row>
    <row r="20">
      <c r="A20" s="3" t="inlineStr">
        <is>
          <t>Net cash from operating activities</t>
        </is>
      </c>
      <c r="B20" s="5" t="n">
        <v>-3237743</v>
      </c>
      <c r="C20" s="5" t="n">
        <v>-1988850</v>
      </c>
    </row>
    <row r="21">
      <c r="A21" s="6" t="inlineStr">
        <is>
          <t>CASH FLOWS FROM INVESTING ACTIVITIES</t>
        </is>
      </c>
      <c r="B21" s="3" t="inlineStr">
        <is>
          <t xml:space="preserve"> </t>
        </is>
      </c>
      <c r="C21" s="3" t="inlineStr">
        <is>
          <t xml:space="preserve"> </t>
        </is>
      </c>
    </row>
    <row r="22">
      <c r="A22" s="3" t="inlineStr">
        <is>
          <t>Additions to vineyard development costs</t>
        </is>
      </c>
      <c r="B22" s="5" t="n">
        <v>-237437</v>
      </c>
      <c r="C22" s="5" t="n">
        <v>-419023</v>
      </c>
    </row>
    <row r="23">
      <c r="A23" s="3" t="inlineStr">
        <is>
          <t>Additions to property and equipment</t>
        </is>
      </c>
      <c r="B23" s="5" t="n">
        <v>-1852268</v>
      </c>
      <c r="C23" s="5" t="n">
        <v>-4307947</v>
      </c>
    </row>
    <row r="24">
      <c r="A24" s="3" t="inlineStr">
        <is>
          <t>Net cash from investing activities</t>
        </is>
      </c>
      <c r="B24" s="5" t="n">
        <v>-2089705</v>
      </c>
      <c r="C24" s="5" t="n">
        <v>-4726970</v>
      </c>
    </row>
    <row r="25">
      <c r="A25" s="6" t="inlineStr">
        <is>
          <t>CASH FLOWS FROM FINANCING ACTIVITIES</t>
        </is>
      </c>
      <c r="B25" s="3" t="inlineStr">
        <is>
          <t xml:space="preserve"> </t>
        </is>
      </c>
      <c r="C25" s="3" t="inlineStr">
        <is>
          <t xml:space="preserve"> </t>
        </is>
      </c>
    </row>
    <row r="26">
      <c r="A26" s="3" t="inlineStr">
        <is>
          <t>Proceeds from investor deposits held as liability</t>
        </is>
      </c>
      <c r="B26" s="3" t="inlineStr">
        <is>
          <t xml:space="preserve"> </t>
        </is>
      </c>
      <c r="C26" s="5" t="n">
        <v>718857</v>
      </c>
    </row>
    <row r="27">
      <c r="A27" s="3" t="inlineStr">
        <is>
          <t>Payment on installment note for property purchase</t>
        </is>
      </c>
      <c r="B27" s="5" t="n">
        <v>-104767</v>
      </c>
      <c r="C27" s="5" t="n">
        <v>-100303</v>
      </c>
    </row>
    <row r="28">
      <c r="A28" s="3" t="inlineStr">
        <is>
          <t>Proceeds from bank overdraft</t>
        </is>
      </c>
      <c r="B28" s="5" t="n">
        <v>79600</v>
      </c>
      <c r="C28" s="5" t="n">
        <v>393416</v>
      </c>
    </row>
    <row r="29">
      <c r="A29" s="3" t="inlineStr">
        <is>
          <t>Proceeds from (payments on) line of credit</t>
        </is>
      </c>
      <c r="B29" s="5" t="n">
        <v>-279167</v>
      </c>
      <c r="C29" s="5" t="n">
        <v>2518365</v>
      </c>
    </row>
    <row r="30">
      <c r="A30" s="3" t="inlineStr">
        <is>
          <t>Payment of loan fees</t>
        </is>
      </c>
      <c r="B30" s="5" t="n">
        <v>-86166</v>
      </c>
      <c r="C30" s="3" t="inlineStr">
        <is>
          <t xml:space="preserve"> </t>
        </is>
      </c>
    </row>
    <row r="31">
      <c r="A31" s="3" t="inlineStr">
        <is>
          <t>Payment on long-term debt</t>
        </is>
      </c>
      <c r="B31" s="5" t="n">
        <v>-3547749</v>
      </c>
      <c r="C31" s="5" t="n">
        <v>-496944</v>
      </c>
    </row>
    <row r="32">
      <c r="A32" s="3" t="inlineStr">
        <is>
          <t>Proceeds from long-term debt</t>
        </is>
      </c>
      <c r="B32" s="5" t="n">
        <v>10000000</v>
      </c>
      <c r="C32" s="5" t="n">
        <v>1024949</v>
      </c>
    </row>
    <row r="33">
      <c r="A33" s="3" t="inlineStr">
        <is>
          <t>Proceeds from issuance of preferred stock</t>
        </is>
      </c>
      <c r="B33" s="5" t="n">
        <v>250503</v>
      </c>
      <c r="C33" s="5" t="n">
        <v>3371450</v>
      </c>
    </row>
    <row r="34">
      <c r="A34" s="3" t="inlineStr">
        <is>
          <t>Payment of preferred stock dividend</t>
        </is>
      </c>
      <c r="B34" s="5" t="n">
        <v>-902405</v>
      </c>
      <c r="C34" s="5" t="n">
        <v>-814164</v>
      </c>
    </row>
    <row r="35">
      <c r="A35" s="3" t="inlineStr">
        <is>
          <t>Net cash from financing activities</t>
        </is>
      </c>
      <c r="B35" s="5" t="n">
        <v>5409849</v>
      </c>
      <c r="C35" s="5" t="n">
        <v>6615626</v>
      </c>
    </row>
    <row r="36">
      <c r="A36" s="3" t="inlineStr">
        <is>
          <t>NET CHANGE IN CASH AND CASH EQUIVALENTS</t>
        </is>
      </c>
      <c r="B36" s="5" t="n">
        <v>82401</v>
      </c>
      <c r="C36" s="5" t="n">
        <v>-100194</v>
      </c>
    </row>
    <row r="37">
      <c r="A37" s="3" t="inlineStr">
        <is>
          <t>CASH AND CASH EQUIVALENTS, beginning of year</t>
        </is>
      </c>
      <c r="B37" s="5" t="n">
        <v>238482</v>
      </c>
      <c r="C37" s="5" t="n">
        <v>338676</v>
      </c>
    </row>
    <row r="38">
      <c r="A38" s="3" t="inlineStr">
        <is>
          <t>CASH AND CASH EQUIVALENTS, end of year</t>
        </is>
      </c>
      <c r="B38" s="5" t="n">
        <v>320883</v>
      </c>
      <c r="C38" s="5" t="n">
        <v>238482</v>
      </c>
    </row>
    <row r="39">
      <c r="A39" s="6" t="inlineStr">
        <is>
          <t>NON-CASH INVESTING AND FINANCING ACTIVITIES</t>
        </is>
      </c>
      <c r="B39" s="3" t="inlineStr">
        <is>
          <t xml:space="preserve"> </t>
        </is>
      </c>
      <c r="C39" s="3" t="inlineStr">
        <is>
          <t xml:space="preserve"> </t>
        </is>
      </c>
    </row>
    <row r="40">
      <c r="A40" s="3" t="inlineStr">
        <is>
          <t>Purchases of property and equipment and vineyard development costs included in accounts payable</t>
        </is>
      </c>
      <c r="B40" s="5" t="n">
        <v>10467</v>
      </c>
      <c r="C40" s="5" t="n">
        <v>68855</v>
      </c>
    </row>
    <row r="41">
      <c r="A41" s="3" t="inlineStr">
        <is>
          <t>Reduction in investor deposits for preferred stock</t>
        </is>
      </c>
      <c r="B41" s="5" t="n">
        <v>718857</v>
      </c>
      <c r="C41" s="5" t="n">
        <v>147511</v>
      </c>
    </row>
    <row r="42">
      <c r="A42" s="3" t="inlineStr">
        <is>
          <t>Gift cards given in lieu of cash dividends</t>
        </is>
      </c>
      <c r="B42" s="5" t="n">
        <v>1350536</v>
      </c>
      <c r="C42" s="5" t="n">
        <v>1232933</v>
      </c>
    </row>
    <row r="43">
      <c r="A43" s="3" t="inlineStr">
        <is>
          <t>Right of use assets obtained in exchange for operating lease liabilities</t>
        </is>
      </c>
      <c r="B43" s="5" t="n">
        <v>438572</v>
      </c>
      <c r="C43" s="5" t="n">
        <v>3674710</v>
      </c>
    </row>
    <row r="44">
      <c r="A44" s="6" t="inlineStr">
        <is>
          <t>Supplemental disclosure of cash flow information:</t>
        </is>
      </c>
      <c r="B44" s="3" t="inlineStr">
        <is>
          <t xml:space="preserve"> </t>
        </is>
      </c>
      <c r="C44" s="3" t="inlineStr">
        <is>
          <t xml:space="preserve"> </t>
        </is>
      </c>
    </row>
    <row r="45">
      <c r="A45" s="3" t="inlineStr">
        <is>
          <t>Interest paid</t>
        </is>
      </c>
      <c r="B45" s="5" t="n">
        <v>1018970</v>
      </c>
      <c r="C45" s="5" t="n">
        <v>595109</v>
      </c>
    </row>
    <row r="46">
      <c r="A46" s="3" t="inlineStr">
        <is>
          <t>Income tax paid (received)</t>
        </is>
      </c>
      <c r="B46" s="4" t="n">
        <v>45992</v>
      </c>
      <c r="C46" s="4" t="n">
        <v>-39426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SUMMARY OF OPERATIONS, BASIS OF PRESENTATION AND SIGNIFICANT ACCOUNTING POLICIES Organization
and operations The
Company has direct-to-consumer sales and national sales to distributors. These sales channels offer comparable products to customers
and utilize similar processes and share resources for production, selling and distribution. Direct-to-consumer sales generate a higher
gross profit margin than national sales to distributors due to differentiated pricing between these segments. Basis
of presentation Financial
instruments and concentrations of risk Cash
and cash equivalents are maintained at five financial institutions. Deposits held with these financial institutions may exceed the amount
of insurance provided on such deposits. Generally, these deposits may be redeemed upon demand and are maintained with a financial institution
of reputable credit and therefore bear minimal credit risk. In
2024, sales to one distributor represented approximately 16.1% 14.5% At
December 31, 2024, one customer accounted for approximately 31% 27% Other
comprehensive income Cash
and cash equivalents Accounts
receivable – 3,151,810 2,994,829 4,226,948 Inventories The
cost of finished goods is recognized as cost of sales when the wine product is sold. Finished goods and work-in-process inventories are
stated at the lower of first-in, first-out cost or net realizable value by variety. Winemaking and packaging materials are stated at
the lower of average cost or net realizable value. Net realizable value is the value of an asset that can be realized upon the sale of
the asset, less a reasonable estimate of the costs associated with either the eventual sale or the disposal of the asset in question. In
accordance with general practices in the wine industry, wine inventories are generally included in current assets in the accompanying
balance sheets, although a portion of such inventories may be aged for more than one year (Note 3). Vineyard
development costs 2,690,832 2,518,585 Amortization
of vineyard development costs are included in capitalized crop costs that in turn are included in inventory costs and ultimately become
a component of cost of goods sold. For the years ending December 31, 2024 and 2023, $ 172,247 163,597 Property
and equipment 15 30 3 15 Expenditures
for repairs and maintenance are charged to operating expense as incurred. Expenditures for additions and betterments are capitalized.
When assets are sold or otherwise disposed of, the cost and related accumulated depreciation are removed from the accounts, and any resulting
gain or loss is included in operations. Review
of long-lived assets for impairment Recoverability
of assets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The Company did not recognize any impairment charges associated with long-lived
assets during the years ended December 31, 2024 and 2023. Income
taxes – The
Company had no unrecognized tax benefits as of December 31, 2024 or 2023. The Company recognizes interest assessed by taxing authorities
as a component of tax expense. The Company recognizes any penalties assessed by taxing authorities as a component of tax expense. Interest
and penalties for the years ended December 31, 2024 and 2023 were not material. A
valuation allowance is provided when it is more likely than not that some portion or all the deferred tax assets will not be realized.
The Company evaluates the potential realization of its deferred tax assets by assessing its valuation allowance and by adjusting the
amount of such allowance, if necessary. The factors used to assess the likelihood of realization included the Companys forecast
of future taxable income or loss and available tax planning strategies that could be implemented to realize the net deferred tax assets.
Certain intangible assets and liabilities will be deductible for tax purposes and may result in deferred tax assets and liabilities as
the benefits are recognized in the Companys tax returns. The
Company files U.S. federal income tax returns with the Internal Revenue Service (IRS) as well as income tax returns in
Oregon and California. The Company may be subject to examination by the IRS for tax years 2021 through 2024. Additionally, the Company
may be subject to examinations by state taxing jurisdictions for tax years 2020 through 2024. The Company is not aware of any current
examinations by the IRS or the state taxing authorities. Revenue
recognition – The
cost of price promotions and rebates are treated as reductions of revenue. Credit sales are recorded as trade accounts receivable, and
no collateral is required. Revenue from items sold through the Companys retail locations is recognized at the time of sale. Net
revenue reported herein is shown net of sales allowances and excise taxes. If the conditions for revenue recognition are not met, the
Company defers the revenue until all conditions are met. As of December 31, 2024, the Company has recorded deferred revenue in the amount
of $ 616,143 490,523 335,431 1,853,982 1,480,138 1,106,970 Distributor
Sales Segment – The
Company has price incentive programs with its distributors to encourage product placement and depletions. Sales are reported net of incentive
program expenses. Incentive program payments are made when completed incentive program payment requests are received from the customers.
For the year ended December 31, 2024 and 2023, the Company recorded incentive program expenses of $ 1,807,559 1,057,198 293,366 54,003 Estimates
are based on historical and projected experience for each type of program or customer and have historically been in line with actual
costs incurred. Direct
Sales Segment Tasting
room sales are recognized as revenue at the point of sale and internet sales are recognized at time of shipment. Hospitality sales,
that are paid in advance of the event, are accrued as unearned revenue, and are subsequently recognized as revenue in the period of
the event. Wine club sales are made under an agreement with the customer, which specifies the quantity and timing of the wine club
shipment. Wine club charges are billed to the customers credit card, at the time of shipment, and revenue is then recognized.
For Club Willamette the customer is charged a monthly subscription and 45% of the monthly fee is recognized by the Company in the
month billed. As of December 31, 2024, the Company has recorded a liability for unused club points in the amount of $263,327, which
is included in unearned revenue on the balance sheet. The
Company periodically sells bulk wine or grapes that either do not meet the Companys quality standards or are in excess of production
requirements. These sales are recognized when ownership transfers to the buyer which occurs at the point of shipment. Cost
of goods sold Administrative
support, purchasing, receiving and most other fixed overhead costs are expensed as selling, general and administrative expenses without
regard to inventory units. Warehouse and winery production and facilities costs are allocated to inventory units on a per gallon basis
during the production of wine, prior to bottling the final product. No further costs are allocated to inventory units after bottling. Selling,
general and administrative expenses 290,195 393,859 The
Company provides an allowance to distributors for providing sample of products to potential customers. For the years ended December 31,
2024 and 2023, these costs, which are included in selling, general and administrative expenses were, $ 118,483 93,272 Shipping
and handling costs 688,823 723,787 Excise
taxes – 405,391 431,714 Loss
per common share after preferred dividends – Lease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leases that do not provide an implicit rate, we use our incremental borrowing rate based
on the information available at commencement date in determining the present value of lease payments. We use the implicit rate when readily
determinable. Lease expense for lease payments is recognized on a straight-line basis over the lease term. Significant
judgment may be required when determining whether a contract contains a lease, the length of the lease term, the allocation of the consideration
in a contract between lease and non-lease components, and the determination of the discount rate included in our leases. We review the
underlying objective of each contract, the terms of the contract, and consider our current and future business conditions when making
these judgments. Recently
adopted accounting pronouncements In
November 2023, the Financial Accounting Standards Board (FASB) issued ASU 2023-07, Segment Reporting (Topic 280): Improvements
to Reportable Segment Disclosures, which expands annual and interim disclosure requirements for reportable segments, primarily through
enhanced disclosures about significant segment expenses. The expanded annual disclosures are effective for our year ending December 31,
2024, and the expanded interim disclosures are effective in 2025 and were applied retrospectively to all prior periods presented. Recently
issued accounting pronouncements In
December 2023, the FASB issued ASU 2023-09, Income Taxes (Topic 740): Improvements to Income Tax Disclosures, which requires, among other
things, additional disclosures primarily related to the income tax rate reconciliation and income taxes paid. The expanded annual disclosures
are effective for our year ending December 31, 2025. The Company is currently evaluating the impact that ASU 2023-09 will have on our
consolidated financial statements and whether we will apply the standard prospectively or retrospectively. In
November 2024, the FASB issued ASU 2024-03, Income Statement–Reporting Comprehensive Income-Expense Disaggregation Disclosures
(Subtopic 220-40): Disaggregation of Income Statement Expenses (ASU 2024-03). ASU 2024-03 requires additional disclosures
about the nature of expenses included in the income statement, such as purchases of inventory, employee compensation, and depreciation.
ASU 2024-03 is effective for public business entities for annual periods beginning after December 15, 2026, and interim reporting periods
within fiscal years beginning after December 15, 2027. Early adoption is permitted. The Company is currently evaluating the impact of
ASU 2024-03 on its financial statements and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6" t="inlineStr">
        <is>
          <t>Credit Loss [Abstract]</t>
        </is>
      </c>
      <c r="B3" s="3" t="inlineStr">
        <is>
          <t xml:space="preserve"> </t>
        </is>
      </c>
    </row>
    <row r="4">
      <c r="A4" s="3" t="inlineStr">
        <is>
          <t>ACCOUNTS RECEIVABLE, NET</t>
        </is>
      </c>
      <c r="B4" s="3" t="inlineStr">
        <is>
          <t xml:space="preserve">NOTE
2 – ACCOUNTS RECEIVABLE, NET The
Companys accounts receivable balance is net of an allowance for credit losses of $10,000 at December 31, 2024 and 2023. Changes
in the allowance for credit losses are as follows:
Year ended December 31,
2024 2023
Beginning of year $ 10,000 $ 10,000
Charged to costs and expenses - -
Write-offs, net of recoveries - -
End of year $ 10,000 $ 1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6" t="inlineStr">
        <is>
          <t>Inventory Disclosure [Abstract]</t>
        </is>
      </c>
      <c r="B3" s="3" t="inlineStr">
        <is>
          <t xml:space="preserve"> </t>
        </is>
      </c>
    </row>
    <row r="4">
      <c r="A4" s="3" t="inlineStr">
        <is>
          <t>INVENTORIES</t>
        </is>
      </c>
      <c r="B4" s="3" t="inlineStr">
        <is>
          <t xml:space="preserve">NOTE
3 – INVENTORIES Inventory
consists of the following at December 31, 2024 and 2023: Schedule
of Inventories
December 31, December 31,
2024 2023
Winemaking and packaging materials $ 1,303,152 $ 1,113,170
Work-in-process (costs relating to unprocessed and/or unbottled wine products) 14,990,375 15,952,118
Finished goods (bottled wine and related products) 16,613,962 11,249,491
Total inventories $ 32,907,489 $ 28,314,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15:38Z</dcterms:created>
  <dcterms:modified xmlns:dcterms="http://purl.org/dc/terms/" xmlns:xsi="http://www.w3.org/2001/XMLSchema-instance" xsi:type="dcterms:W3CDTF">2025-03-25T21:15:40Z</dcterms:modified>
</cp:coreProperties>
</file>